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 OF CHANG" sheetId="8" r:id="rId8"/>
    <s:sheet name="CONSOLIDATED STATEMENT OF CHAN9" sheetId="9" r:id="rId9"/>
    <s:sheet name="Basis of Presentation" sheetId="10" r:id="rId10"/>
    <s:sheet name="Restructuring and Asset Impairm" sheetId="11" r:id="rId11"/>
    <s:sheet name="(Loss) Earnings per Common Shar" sheetId="12" r:id="rId12"/>
    <s:sheet name="Inventories" sheetId="13" r:id="rId13"/>
    <s:sheet name="Accrued Liabilities" sheetId="14" r:id="rId14"/>
    <s:sheet name="Pension and Other Postretiremen" sheetId="15" r:id="rId15"/>
    <s:sheet name="Debt" sheetId="16" r:id="rId16"/>
    <s:sheet name="Contingencies and Commitments" sheetId="17" r:id="rId17"/>
    <s:sheet name="Share Repurchase Program" sheetId="18" r:id="rId18"/>
    <s:sheet name="Fair Value Measurements" sheetId="19" r:id="rId19"/>
    <s:sheet name="Derivatives and Hedging Activit" sheetId="20" r:id="rId20"/>
    <s:sheet name="Other Income (Expense), Net" sheetId="21" r:id="rId21"/>
    <s:sheet name="Income Taxes" sheetId="22" r:id="rId22"/>
    <s:sheet name="Business Segments" sheetId="23" r:id="rId23"/>
    <s:sheet name="Recent Accounting Pronouncement" sheetId="24" r:id="rId24"/>
    <s:sheet name="Reclassifications from Accumula" sheetId="25" r:id="rId25"/>
    <s:sheet name="Basis of Presentation (Policies" sheetId="26" r:id="rId26"/>
    <s:sheet name="Restructuring and Asset Impai27" sheetId="27" r:id="rId27"/>
    <s:sheet name="(Loss) Earnings per Common Sh28" sheetId="28" r:id="rId28"/>
    <s:sheet name="Inventories (Tables)" sheetId="29" r:id="rId29"/>
    <s:sheet name="Accrued Liabilities (Tables)" sheetId="30" r:id="rId30"/>
    <s:sheet name="Pension and Other Postretirem31" sheetId="31" r:id="rId31"/>
    <s:sheet name="Debt (Tables)" sheetId="32" r:id="rId32"/>
    <s:sheet name="Fair Value Measurements (Tables" sheetId="33" r:id="rId33"/>
    <s:sheet name="Derivatives and Hedging Activ34" sheetId="34" r:id="rId34"/>
    <s:sheet name="Other Income (Expense), Net (Ta" sheetId="35" r:id="rId35"/>
    <s:sheet name="Business Segments (Tables)" sheetId="36" r:id="rId36"/>
    <s:sheet name="Reclassifications from Accumu37" sheetId="37" r:id="rId37"/>
    <s:sheet name="Restructuring and Asset Impai38" sheetId="38" r:id="rId38"/>
    <s:sheet name="(Loss) Earnings per Common Sh39" sheetId="39" r:id="rId39"/>
    <s:sheet name="(Loss) Earnings per Common Sh40" sheetId="40" r:id="rId40"/>
    <s:sheet name="Inventories - Schedule of Inven" sheetId="41" r:id="rId41"/>
    <s:sheet name="Inventories - Narrative (Detail" sheetId="42" r:id="rId42"/>
    <s:sheet name="Accrued Liabilities (Details)" sheetId="43" r:id="rId43"/>
    <s:sheet name="Pension and Other Postretirem44" sheetId="44" r:id="rId44"/>
    <s:sheet name="Pension and Other Postretirem45" sheetId="45" r:id="rId45"/>
    <s:sheet name="Debt - Narrative (Details)" sheetId="46" r:id="rId46"/>
    <s:sheet name="Debt - Schedule of long-term de" sheetId="47" r:id="rId47"/>
    <s:sheet name="Contingencies and Commitments (" sheetId="48" r:id="rId48"/>
    <s:sheet name="Share Repurchase Program (Detai" sheetId="49" r:id="rId49"/>
    <s:sheet name="Fair Value Measurements - Sched" sheetId="50" r:id="rId50"/>
    <s:sheet name="Fair Value Measurements - Sch51" sheetId="51" r:id="rId51"/>
    <s:sheet name="Derivatives and Hedging Activ52" sheetId="52" r:id="rId52"/>
    <s:sheet name="Derivatives and Hedging Activ53" sheetId="53" r:id="rId53"/>
    <s:sheet name="Derivatives and Hedging Activ54" sheetId="54" r:id="rId54"/>
    <s:sheet name="Other Income (Expense), Net (De" sheetId="55" r:id="rId55"/>
    <s:sheet name="Income Taxes (Details)" sheetId="56" r:id="rId56"/>
    <s:sheet name="Business Segments - Narrative (" sheetId="57" r:id="rId57"/>
    <s:sheet name="Business Segments - Schedule of" sheetId="58" r:id="rId58"/>
    <s:sheet name="Reclassifications from Accumu59" sheetId="59" r:id="rId59"/>
    <s:sheet name="Reclassifications from Accumu60" sheetId="60" r:id="rId60"/>
  </s:sheets>
  <s:definedNames/>
  <s:calcPr calcId="124519" calcMode="auto" fullCalcOnLoad="1"/>
</s:workbook>
</file>

<file path=xl/sharedStrings.xml><?xml version="1.0" encoding="utf-8"?>
<sst xmlns="http://schemas.openxmlformats.org/spreadsheetml/2006/main" uniqueCount="470">
  <si>
    <t>Document and Entity Information - shares</t>
  </si>
  <si>
    <t>3 Months Ended</t>
  </si>
  <si>
    <t>Sep. 30, 2016</t>
  </si>
  <si>
    <t>Oct. 24, 2016</t>
  </si>
  <si>
    <t>Document and Entity Information</t>
  </si>
  <si>
    <t>Entity Registrant Name</t>
  </si>
  <si>
    <t>CARPENTER TECHNOLOGY CORP</t>
  </si>
  <si>
    <t>Entity Central Index Key</t>
  </si>
  <si>
    <t>Document Type</t>
  </si>
  <si>
    <t>10-Q</t>
  </si>
  <si>
    <t>Document Period End Date</t>
  </si>
  <si>
    <t>Sep. 30,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 USD ($) $ in Millions</t>
  </si>
  <si>
    <t>Jun. 30, 2016</t>
  </si>
  <si>
    <t>Current assets:</t>
  </si>
  <si>
    <t>Cash and cash equivalents</t>
  </si>
  <si>
    <t>Accounts receivable, net</t>
  </si>
  <si>
    <t>Inventories</t>
  </si>
  <si>
    <t>Other current assets</t>
  </si>
  <si>
    <t>Total current assets</t>
  </si>
  <si>
    <t>Property, plant and equipment, net</t>
  </si>
  <si>
    <t>Goodwill</t>
  </si>
  <si>
    <t>Other intangibles, net</t>
  </si>
  <si>
    <t>Deferred income taxes</t>
  </si>
  <si>
    <t>Other assets</t>
  </si>
  <si>
    <t>Total assets</t>
  </si>
  <si>
    <t>Current liabilities:</t>
  </si>
  <si>
    <t>Accounts payable</t>
  </si>
  <si>
    <t>Accrued liabilities</t>
  </si>
  <si>
    <t>Total current liabilities</t>
  </si>
  <si>
    <t>Long-term debt</t>
  </si>
  <si>
    <t>Accrued pension liabilities</t>
  </si>
  <si>
    <t>Accrued postretirement benefits</t>
  </si>
  <si>
    <t>Other liabilities</t>
  </si>
  <si>
    <t>Total liabilities</t>
  </si>
  <si>
    <t>Contingencies and commitments</t>
  </si>
  <si>
    <t xml:space="preserve"> </t>
  </si>
  <si>
    <t>STOCKHOLDERS’ EQUITY</t>
  </si>
  <si>
    <t>Common stock — authorized 100,000,000 shares; issued 55,266,523 shares at September 30, 2016 and 55,254,569 shares at June 30, 2016; outstanding 46,619,990 shares at September 30, 2016 and 46,600,125 shares at June 30, 2016</t>
  </si>
  <si>
    <t>Capital in excess of par value</t>
  </si>
  <si>
    <t>Reinvested earnings</t>
  </si>
  <si>
    <t>Common stock in treasury (8,646,533 shares and 8,654,444 shares at September 30, 2016 and June 30, 2016, respectively), at cost</t>
  </si>
  <si>
    <t>Accumulated other comprehensive loss</t>
  </si>
  <si>
    <t>Total stockholders' equity</t>
  </si>
  <si>
    <t>Total liabilities and stockholders' equity</t>
  </si>
  <si>
    <t>CONSOLIDATED BALANCE SHEETS (Unaudited) (Parenthetical) - shares</t>
  </si>
  <si>
    <t>Statement of Financial Position [Abstract]</t>
  </si>
  <si>
    <t>Common stock authorized (in shares)</t>
  </si>
  <si>
    <t>Common stock issued (in shares)</t>
  </si>
  <si>
    <t>Common stock outstanding (in shares)</t>
  </si>
  <si>
    <t>Common stock in treasury (in shares)</t>
  </si>
  <si>
    <t>CONSOLIDATED STATEMENTS OF OPERATIONS (Unaudited) - USD ($) shares in Millions, $ in Millions</t>
  </si>
  <si>
    <t>Sep. 30, 2015</t>
  </si>
  <si>
    <t>Income Statement [Abstract]</t>
  </si>
  <si>
    <t>Net sales</t>
  </si>
  <si>
    <t>Cost of sales</t>
  </si>
  <si>
    <t>Gross profit</t>
  </si>
  <si>
    <t>Selling, general and administrative expenses</t>
  </si>
  <si>
    <t>Restructuring charges</t>
  </si>
  <si>
    <t>Operating income</t>
  </si>
  <si>
    <t>Interest expense</t>
  </si>
  <si>
    <t>Other income (expense), net</t>
  </si>
  <si>
    <t>(Loss) income before income taxes</t>
  </si>
  <si>
    <t>Income tax expense</t>
  </si>
  <si>
    <t>Net (loss) income</t>
  </si>
  <si>
    <t>(LOSS) EARNINGS PER COMMON SHARE:</t>
  </si>
  <si>
    <t>Basic (in dollars per share)</t>
  </si>
  <si>
    <t>Diluted (in dollars per share)</t>
  </si>
  <si>
    <t>WEIGHTED AVERAGE COMMON SHARES OUTSTANDING:</t>
  </si>
  <si>
    <t>Basic (in shares)</t>
  </si>
  <si>
    <t>Diluted (in shares)</t>
  </si>
  <si>
    <t>Cash dividends per common share (in dollars per share)</t>
  </si>
  <si>
    <t>CONSOLIDATED STATEMENTS OF COMPREHENSIVE INCOME (Unaudited) - USD ($) $ in Millions</t>
  </si>
  <si>
    <t>Statement of Comprehensive Income [Abstract]</t>
  </si>
  <si>
    <t>Other comprehensive income (loss), net of tax</t>
  </si>
  <si>
    <t>Pension and postretirement benefits, net of tax of $(10.5) and $(2.3), respectively</t>
  </si>
  <si>
    <t>Net gain (loss) on derivative instruments, net of tax of $(6.5) and $3.4, respectively</t>
  </si>
  <si>
    <t>Foreign currency translation</t>
  </si>
  <si>
    <t>Other comprehensive income (loss)</t>
  </si>
  <si>
    <t>Comprehensive income</t>
  </si>
  <si>
    <t>CONSOLIDATED STATEMENTS OF COMPREHENSIVE INCOME (Unaudited) - (Parenthetical) - USD ($) $ in Millions</t>
  </si>
  <si>
    <t>Pension and post-retirement benefits, tax</t>
  </si>
  <si>
    <t>Net loss on derivative instruments, tax</t>
  </si>
  <si>
    <t>CONSOLIDATED STATEMENTS OF CASH FLOWS (Unaudited) - USD ($) $ in Millions</t>
  </si>
  <si>
    <t>OPERATING ACTIVITIES</t>
  </si>
  <si>
    <t>Adjustments to reconcile net (loss) income to net cash provided from operating activities:</t>
  </si>
  <si>
    <t>Depreciation and amortization</t>
  </si>
  <si>
    <t>Net pension expense</t>
  </si>
  <si>
    <t>Share-based compensation expense</t>
  </si>
  <si>
    <t>Net loss on disposals of property and equipment</t>
  </si>
  <si>
    <t>Changes in working capital and other:</t>
  </si>
  <si>
    <t>Accounts receivable</t>
  </si>
  <si>
    <t>Other postretirement plan contributions</t>
  </si>
  <si>
    <t>Other, net</t>
  </si>
  <si>
    <t>Net cash provided from operating activities</t>
  </si>
  <si>
    <t>INVESTING ACTIVITIES</t>
  </si>
  <si>
    <t>Purchases of property, equipment and software</t>
  </si>
  <si>
    <t>Other</t>
  </si>
  <si>
    <t>Net cash used for investing activities</t>
  </si>
  <si>
    <t>FINANCING ACTIVITIES</t>
  </si>
  <si>
    <t>Dividends paid</t>
  </si>
  <si>
    <t>Purchases of treasury stock</t>
  </si>
  <si>
    <t>Payments on seller financed debt related to purchase of software</t>
  </si>
  <si>
    <t>Proceeds from stock options exercised</t>
  </si>
  <si>
    <t>Net cash used for financing activities</t>
  </si>
  <si>
    <t>Effect of exchange rate changes on cash and cash equivalents</t>
  </si>
  <si>
    <t>DECREASE IN CASH AND CASH EQUIVALENTS</t>
  </si>
  <si>
    <t>Cash and cash equivalents at beginning of period</t>
  </si>
  <si>
    <t>Cash and cash equivalents at end of period</t>
  </si>
  <si>
    <t>Non-cash investing activities:</t>
  </si>
  <si>
    <t>Acquisition of property, equipment and software</t>
  </si>
  <si>
    <t>CONSOLIDATED STATEMENT OF CHANGES IN EQUITY (Unaudited) - USD ($) $ in Millions</t>
  </si>
  <si>
    <t>Total</t>
  </si>
  <si>
    <t>Common Stock</t>
  </si>
  <si>
    <t>Capital in Excess of Par Value</t>
  </si>
  <si>
    <t>Reinvested Earnings</t>
  </si>
  <si>
    <t>Common Stock in Treasury</t>
  </si>
  <si>
    <t>Accumulated Other Comprehensive (Loss) Income</t>
  </si>
  <si>
    <t>Balances, period start at Jun. 30, 2015</t>
  </si>
  <si>
    <t>Increase (Decrease) in Stockholders' Equity</t>
  </si>
  <si>
    <t>Pension and postretirement benefits gain, net of tax</t>
  </si>
  <si>
    <t>Net loss on derivative instruments, net of tax</t>
  </si>
  <si>
    <t>Cash Dividends:</t>
  </si>
  <si>
    <t>Common @ $0.18 per share</t>
  </si>
  <si>
    <t>Purchase of treasury stock</t>
  </si>
  <si>
    <t>Share-based compensation plans</t>
  </si>
  <si>
    <t>Stock options exercised</t>
  </si>
  <si>
    <t>Tax windfall (shortfall) on share-based compensation</t>
  </si>
  <si>
    <t>Balances, period end at Sep. 30, 2015</t>
  </si>
  <si>
    <t>Balances, period start at Jun. 30, 2016</t>
  </si>
  <si>
    <t>Balances, period end at Sep. 30, 2016</t>
  </si>
  <si>
    <t>CONSOLIDATED STATEMENT OF CHANGES IN EQUITY (Unaudited) - (Parenthetical) - $ / shares</t>
  </si>
  <si>
    <t>Statement of Stockholders' Equity [Abstract]</t>
  </si>
  <si>
    <t>Common stock, par value (in dollars per share)</t>
  </si>
  <si>
    <t>Basis of Presentation</t>
  </si>
  <si>
    <t>Accounting Policies [Abstract]</t>
  </si>
  <si>
    <t>Basis of Presentation The accompanying unaudit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and recurring adjustments, considered necessary for a fair statement of the results are reflected in the interim periods presented. The June 30, 2016 consolidated balance sheet data was derived from audited financial statements, but does not include all of the disclosures required by U.S. generally accepted accounting principles. These unaudited consolidated financial statements should be read in conjunction with the consolidated financial statements and footnotes thereto included in Carpenter’s annual report on Form 10-K for the year ended June 30, 2016 (the “ 2016 Form 10-K”). Operating results for the three months ended September 30, 2016 are not necessarily indicative of the operating results for any future period. As used throughout this report, unless the context requires otherwise, the terms “Carpenter”, the “Company”, “Registrant”, “Issuer”, “we” and “our” refer to Carpenter Technology Corporation.</t>
  </si>
  <si>
    <t>Restructuring and Asset Impairment Charges</t>
  </si>
  <si>
    <t>Restructuring and Related Activities [Abstract]</t>
  </si>
  <si>
    <t>Restructuring and Asset Impairment Charges During fiscal year 2016, the Company approved restructuring actions consisting of an early retirement incentive to be funded by the Company's qualified pension plan and other severance related costs paid by the Company. In addition, as a result of the prolonged weakness in oil and gas drilling and exploration activities, the Company recorded non-cash asset impairment charges. At this time, the Company does not expect any additional charges related to these restructuring actions in the future. Activity and reserve balances for restructuring charges were as follows: ($ in millions) Reserve balance at June 30, 2015 $ 2.3 Restructuring and asset impairment charges 18.0 Payments from qualified pension plan associated with restructuring charges (9.4 ) Cash payments (3.0 ) Non-cash asset impairment charges and other (7.6 ) Reserve balance at June 30, 2016 0.3 Cash payments (0.3 ) Reserve balance at September 30, 2016 $ —</t>
  </si>
  <si>
    <t>(Loss) Earnings per Common Share</t>
  </si>
  <si>
    <t>Earnings Per Share [Abstract]</t>
  </si>
  <si>
    <t>(Loss) Earnings per Common Share The Company calculates basic and diluted (loss) earnings per share using the two class method. Under the two class method, (loss) earnings are allocated to common stock and participating securities (non-vested restricted shares and units that receive non-forfeitable dividends) according to their participation rights in dividends and undistributed earnings. The (loss) earnings available to each class of stock are divided by the weighted average number of outstanding shares for the period in each class. Diluted earnings per share assumes the issuance of common stock for all potentially dilutive share equivalents outstanding. For the three months ended September 30, 2016, the Company incurred a net loss and accordingly excluded all potentially dilutive securities from the determination of diluted loss per share as their impact was anti-dilutive. The calculations of basic and diluted (loss) earnings per common share for the three months ended September 30, 2016 and 2015 were as follows: Three Months Ended (in millions, except per share data) 2016 2015 Net (loss) income $ (6.2 ) $ 8.9 Less: earnings and dividends allocated to participating securities — — (Loss) earnings available for common stockholders used in calculation of basic (loss) earnings per common share $ (6.2 ) $ 8.9 Weighted average number of common shares outstanding, basic 46.9 49.7 Basic (loss) earnings per common share $ (0.13 ) $ 0.18 Net (loss) income $ (6.2 ) $ 8.9 Less: earnings and dividends allocated to participating securities — — (Loss) earnings available for common stockholders used in calculation of diluted (loss) earnings per common share $ (6.2 ) $ 8.9 Weighted average number of common shares outstanding, basic 46.9 49.7 Effect of shares issuable under share-based compensation plans — 0.2 Weighted average number of common shares outstanding, diluted 46.9 49.9 Diluted (loss) earnings per common share $ (0.13 ) $ 0.18 The following awards issued under share-based compensation plans were excluded from the above calculations of diluted earnings per share because their effects were anti-dilutive: Three Months Ended (in millions) 2016 2015 Stock options 1.8 1.3 Restricted stock awards 0.1 —</t>
  </si>
  <si>
    <t>Inventory, Net [Abstract]</t>
  </si>
  <si>
    <t>Inventories Inventories consisted of the following components as of September 30, 2016 and June 30, 2016 : ($ in millions) September 30, June 30, Raw materials and supplies $ 147.8 $ 137.6 Work in process 329.3 298.9 Finished and purchased products 184.5 192.2 Total inventory $ 661.6 $ 628.7 Inventories are valued at the lower of cost or market. Cost for inventories is principally determined using the last-in, first-out (“LIFO”) method. The Company also uses the first-in, first-out (“FIFO”) and average costs methods. As of September 30, 2016 and June 30, 2016, $120.5 million and $118.4 million of inventory, respectively, was accounted for using a method other than the LIFO method.</t>
  </si>
  <si>
    <t>Accrued Liabilities</t>
  </si>
  <si>
    <t>Accrued Liabilities, Current [Abstract]</t>
  </si>
  <si>
    <t>Accrued Liabilities Accrued liabilities consisted of the following as of September 30, 2016 and June 30, 2016 : ($ in millions) September 30, June 30, Accrued compensation and benefits $ 36.2 $ 41.8 Derivative financial instruments 20.0 31.6 Accrued postretirement benefits 13.7 13.8 Deferred revenue 8.9 8.9 Accrued interest expense 5.6 11.2 Accrued pension liabilities 4.1 10.1 Accrued income taxes 0.8 1.5 Other 21.5 20.3 Total accrued liabilities $ 110.8 $ 139.2</t>
  </si>
  <si>
    <t>Pension and Other Postretirement Benefits</t>
  </si>
  <si>
    <t>Compensation and Retirement Disclosure [Abstract]</t>
  </si>
  <si>
    <t>Pension and Other Postretirement Benefits The components of the net periodic benefit cost related to the Company’s pension and other postretirement benefits for the three months ended September 30, 2016 and 2015 were as follows: Three months ended September 30, Pension Plans Other Postretirement Plans ($ in millions) 2016 2015 2016 2015 Service cost $ 8.2 $ 7.7 $ 0.9 $ 0.8 Interest cost 13.1 14.5 2.3 2.5 Expected return on plan assets (15.3 ) (16.4 ) (1.7 ) (1.7 ) Amortization of net loss 9.4 6.8 0.8 0.7 Amortization of prior service cost (benefit) 0.2 0.1 (1.6 ) (1.6 ) Curtailment charge 0.5 $ — $ — $ — Net periodic benefit costs $ 16.1 $ 12.7 $ 0.7 $ 0.7 During the three months ended September 30, 2016 and 2015 , the Company made no contributions to its qualified defined benefit pension plans. On September 14, 2016, the Company announced changes to retirement plans it offers to certain employees. The Company will freeze benefits accrued to eligible participants of its largest qualified defined benefit pension plan and certain non-qualified benefit plans effective December 31, 2016. The Company recognized the plan freeze in the three months ended September 30, 2016 as a curtailment, since it eliminates the accrual of defined benefits for future services for a significant number of participants. The impact of the curtailment includes a one-time accelerated recognition of outstanding unamortized prior service costs of $0.5 million . The curtailment event triggered a re-measurement for the affected benefit plans as of August 31, 2016 using a weighted average discount rate of 3.57 percent . The re-measurement resulted in a reduction of accrued pension liabilities during the quarter of $18.7 million . In October 2016, the Company made a voluntary pension contribution of $100 million to the affected qualified pension benefit plan that was announced in connection with the plan freeze.</t>
  </si>
  <si>
    <t>Debt</t>
  </si>
  <si>
    <t>Debt Disclosure [Abstract]</t>
  </si>
  <si>
    <t>Debt The Company's $500.0 million syndicated credit facility (“Credit Agreement”) extends to June 2018. Interest on the borrowings under the Credit Agreement accrue at variable rates, based upon LIBOR or a defined “ Base Rate ,” both determined based upon the rating of the Company’s senior unsecured long-term debt (the “Debt Rating”). The applicable margin to be added to LIBOR ranges from 0.75% to 1.90% ( 1.45% as of September 30, 2016 ), and for Base Rate-determined loans, from 0.00% to 0.90% ( 0.45% as of September 30, 2016 ). The Company also pays a quarterly commitment fee ranging from 0.075% to 0.375% ( 0.225% as of September 30, 2016 ), determined based upon the Debt Rating, of the unused portion of the $500.0 million commitment under the Credit Agreement. In addition, the Company must pay certain letter of credit fees, ranging from 0.75% to 1.90% ( 1.45% as of September 30, 2016 ), with respect to letters of credit issued under the Credit Agreement. The Company has the right to voluntarily prepay and re-borrow loans and to terminate or reduce the commitments under the facility. As of September 30, 2016 , the Company had $5.8 million of issued letters of credit with the balance of $494.2 million available to the Company. The Company is subject to certain financial and restrictive covenants under the Credit Agreement, which, among other things, require the maintenance of a minimum interest coverage ratio of 3.50 to 1.00. The interest coverage ratio is defined in the Credit Agreement as, for any period, the ratio of consolidated earnings before interest, taxes, depreciation and amortization and non-cash net pension expense (“EBITDA”) to consolidated interest expense for such period. The Credit Agreement also requires the Company to maintain a debt to capital ratio of less than 55 percent. The debt to capital ratio is defined in the Credit Agreement as the ratio of consolidated indebtedness, as defined therein, to consolidated capitalization, as defined therein. As of September 30, 2016 and June 30, 2016 , the Company was in compliance with all of the covenants of the Credit Agreement. Long-term debt outstanding as of September 30, 2016 and June 30, 2016 consisted of the following: ($ in millions) September 30, June 30, Medium-term notes, Series B at 6.97% to 7.10% due from April 2018 to May 2018 (face value of $55.0 million at September 30, 2016 and June 30, 2016) $ 55.0 $ 55.0 Senior unsecured notes, 5.20% due July 2021 (face value of $250.0 million at September 30, 2016 and June 30, 2016) 256.0 257.8 Senior unsecured notes, 4.45% due March 2023 (face value of $300.0 million at September 30, 2016 and June 30, 2016) 298.6 298.5 Total 609.6 611.3 Less: amounts due within one year — — Long-term debt, net of current portion $ 609.6 $ 611.3 For the three months ended September 30, 2016 and 2015 , interest costs totaled $7.5 million and $7.2 million , respectively, of which $0.2 million and $0.6 million , respectively, were capitalized as part of the cost of property, plant, equipment and software.</t>
  </si>
  <si>
    <t>Contingencies and Commitments</t>
  </si>
  <si>
    <t>Commitments and Contingencies Disclosure [Abstract]</t>
  </si>
  <si>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the three months ended September 30, 2016 , the Company decreased the liability for a company-owned former operating site by $0.2 million . The liabilities recorded for environmental remediation costs at Superfund sites, other third party-owned sites and Carpenter-owned current or former operating facilities remaining at September 30, 2016 and June 30, 2016 were $16.0 million and $16.2 million ,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si>
  <si>
    <t>Share Repurchase Program</t>
  </si>
  <si>
    <t>Equity [Abstract]</t>
  </si>
  <si>
    <t>Share Repurchase Program In October 2014, the Company’s Board of Directors authorized a share repurchase program. The program authorizes the purchase of up to $500.0 million of the Company’s outstanding common stock and expires October 2016. The shares may be repurchased from time to time at the Company's discretion based on capital needs of the business, general market conditions and the market price of the stock. The share repurchase program may be discontinued at any time. During the three months ended September 30, 2016 , the Company did not purchase shares of its common stock on the open market. As of September 30, 2016 , $251.6 million remains available for future purchases.</t>
  </si>
  <si>
    <t>Fair Value Measurements</t>
  </si>
  <si>
    <t>Fair Value Disclosures [Abstract]</t>
  </si>
  <si>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September 30, 2016 Fair Value Measurements Using Input Type ($ in millions) Level 2 Assets: Marketable securities Municipal auction rate securities $ 4.2 Derivative financial instruments 8.9 Total assets $ 13.1 Liabilities: Derivative financial instruments $ 24.6 June 30, 2016 Fair Value Measurements Using Input Type ($ in millions) Level 2 Assets: Marketable securities Municipal auction rate securities $ 4.1 Derivative financial instruments 11.8 Total assets $ 15.9 Liabilities: Derivative financial instruments $ 43.9 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1 . The Company has currently chosen not to elect the fair value option for any items that are not already required to be measured at fair value in accordance with accounting principles generally accepted in the United States of America.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September 30, 2016 June 30, 2016 ($ in millions) Carrying Value Fair Value Carrying Value Fair Value Long-term debt $ 609.6 $ 614.9 $ 611.3 $ 597.7 Company-owned life insurance $ 14.1 $ 14.1 $ 14.0 $ 14.0 The carrying amount of company-owned life insurance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 The fair values of long-term debt as of September 30, 2016 and June 30, 2016 were determined by using current interest rates for debt with terms and maturities similar to the Company’s existing debt arrangements and accordingly would be classified as Level 2 inputs in the fair value hierarchy.</t>
  </si>
  <si>
    <t>Derivatives and Hedging Activities</t>
  </si>
  <si>
    <t>Derivative Instruments and Hedging Activities Disclosure [Abstract]</t>
  </si>
  <si>
    <t>Derivatives and Hedging Activities The Company uses commodity forwards, interest rate swaps, forward interest rate swaps and foreign currency forwards to manage risks generally associated with commodity price, interest rate and foreign currency rate fluctuations. The following explains the various types of derivatives and includes a recap about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income (loss) (“AOCI”) to the extent effective, and reclassified to cost of sales in the period during which the hedged transaction affects earnings or it becomes probable that the forecasted transaction will not occur. As of September 30, 2016 , the Company had forward contracts to purchase 18.7 million pounds of certain raw materials with settlement dates through December 2020. Cash Flow Hedging — Forward interest rate swaps: Historically, the Company has entered into forward interest rate swap contracts to manage the risk of cash flow variability associated with fixed interest debt expected to be issued. The forward interest rate swaps were designated as cash flow hedges. The qualifying hedge contracts were marked-to-market at each reporting date and any unrealized gains or losses were included in AOCI to the extent effective, and reclassified to interest expense in the period during which the hedged transaction affected earnings or it became probable that the forecasted transaction would not occur. Upon the issuance of the fixed rate debt, the forward interest rate swap contracts were terminated. The realized gains at the time the interest rate swap contracts were terminated are being amortized over the term of the underlying debt. For the three months ended September 30, 2016 and 2015 , net gains of $0.1 million and $0.1 million , respectively, related to the previously terminated contracts were recorded as a reduction to interest expense. Cash Flow Hedging — Foreign currency forward contracts: The Company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income and expense. As of September 30, 2016 and June 30, 2016 , the fair value of the outstanding foreign currency forwards not designated as hedging instruments and the charges to income for changes in fair value for these contracts were not material. Fair Value Hedging - Interest rate swaps: The Company uses interest rate swaps to achieve a level of floating rate debt relative to fixed rate debt where appropriate. The Company has designated fixed to floating interest rate swaps as fair value hedges. Accordingly, the changes in the fair value of these instruments are immediately recorded in earnings. The mark-to-market values of both the fair value hedging instruments and the underlying debt obligations are recorded as equal and offsetting gains and losses in interest expense in the consolidated statements of operations. As of September 30, 2016 and June 30, 2016 , the total notional amount of floating interest rate contracts was $150.0 million . For the three months ended September 30, 2016 and 2015 , net gains of $0.4 million and $0.7 million , respectively, were recorded as a reduction to interest expense. The fair value and location of outstanding derivative contracts recorded in the accompanying consolidated balance sheets were as follows as of September 30, 2016 and June 30, 2016 : September 30, 2016 Interest Rate Swaps Foreign Currency Contracts Commodity Contracts Total Derivatives ($ in millions) Asset Derivatives: Derivatives designated as hedging instruments: Other current assets $ 0.4 $ 0.3 $ 0.4 $ 1.1 Other assets 7.8 — — 7.8 Total asset derivatives $ 8.2 $ 0.3 $ 0.4 $ 8.9 Liability Derivatives: Derivatives designated as hedging instruments: Accrued liabilities $ — $ 0.1 $ 20.0 $ 20.1 Other liabilities — — 4.5 4.5 Total liability derivatives $ — $ 0.1 $ 24.5 $ 24.6 June 30, 2016 Interest Rate Swaps Foreign Currency Contracts Commodity Contracts Total Derivatives ($ in millions) Asset Derivatives: Derivatives designated as hedging instruments: Other current assets $ 1.2 $ 0.3 $ 0.6 $ 2.1 Other assets 9.7 — — 9.7 Total asset derivatives $ 10.9 $ 0.3 $ 0.6 $ 11.8 Liability Derivatives: Derivatives designated as hedging instruments: Accrued liabilities $ — $ 0.3 $ 31.3 $ 31.6 Other liabilities — — 12.3 12.3 Total liability derivatives $ — $ 0.3 $ 43.6 $ 43.9 Substantially all of the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would have been $12.0 million and total liability derivatives would have been $27.7 million as of September 30, 2016 . According to the provisions of the Company’s derivative arrangements, in the event that the fair value of outstanding derivative positions with certain counterparties exceeds certain thresholds, the Company may be required to issue cash collateral to the counterparties. As of September 30, 2016 and June 30, 2016 ,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effective portion of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gains (losses) related to cash flow hedges recognized during the three months ended September 30, 2016 and 2015 : Amount of Gain (Loss) Three Months Ended ($ in millions) 2016 2015 Derivatives in Cash Flow Hedging Relationship: Commodity contracts $ 7.0 $ (18.5 ) Foreign exchange contracts — 0.2 Total $ 7.0 $ (18.3 ) ($ in millions) Location of (Loss) Gain Reclassified from AOCI into Income Amount of (Loss) Gain Reclassified from AOCI into Income (Effective Portion) Amount of Gain Three Months Ended Three Months Ended 2016 2015 2016 2015 Derivatives in Cash Flow Hedging Relationship: Commodity contracts Cost of sales $ (10.1 ) $ (9.3 ) $ 0.5 $ — Foreign exchange contracts Net sales 0.1 (0.1 ) — — Forward interest rate swaps Interest expense 0.1 0.1 — — Total $ (9.9 ) $ (9.3 ) $ 0.5 $ — The Company estimates that $15.7 million of net derivative losses included in AOCI as of September 30, 2016 will be reclassified into income within the next 12 months. No significant cash flow hedges were discontinued during the three months ended September 30, 2016 .</t>
  </si>
  <si>
    <t>Other Income (Expense), Net</t>
  </si>
  <si>
    <t>Other Income and Expenses [Abstract]</t>
  </si>
  <si>
    <t>Other Income (Expense), Net Other income (expense), net consisted of the following: Three Months Ended ($ in millions) 2016 2015 Foreign exchange $ — $ (1.2 ) Unrealized gains (losses) on company-owned life insurance contracts and investments held in rabbi trusts 0.5 (1.2 ) Equity in earnings of unconsolidated subsidiaries — 0.3 Interest Income 0.1 — Total other income (expense), net $ 0.6 $ (2.1 )</t>
  </si>
  <si>
    <t>Income Taxes</t>
  </si>
  <si>
    <t>Income Tax Disclosure [Abstract]</t>
  </si>
  <si>
    <t>Income Taxes The effective tax rate used for interim periods is the estimated annual effective consolidated tax rate, based on the current estimate of full year results, except that taxes related to specific events, if any, are recorded in the interim period in which they occur. Income tax expense for the three months ended September 30, 2016 was $0.9 million , or 17.0 percent of pre-tax loss as compared with $7.2 million , or 44.7 percent of pre-tax income for the three months ended September 30, 2015 . In September 2016, the Company announced plans to freeze the largest qualified defined benefit pension plan and certain non-qualified benefit plans. In October 2016, the Company made a voluntary pension contribution of $100 million to the affected qualified pension benefit plan that was announced in connection with the plan freeze. The current period tax expense includes a discrete tax charge of $2.1 million due to reduced tax benefits for domestic manufacturing claimed in prior periods that were impacted by the voluntary pension contribution paid in October 2016. Income tax expense for the three months ended September 30, 2015 included a discrete tax charge of $2.0 million for the deferred tax liability on unremitted earnings of one of our foreign subsidiaries. As of June 30, 2016, the Company had $106.5 million of indefinitely reinvested foreign earnings for which deferred income taxes have not been provided.</t>
  </si>
  <si>
    <t>Business Segments</t>
  </si>
  <si>
    <t>Segment Reporting [Abstract]</t>
  </si>
  <si>
    <t>Business Segments 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and surrounding areas in Pennsylvania, South Carolina and Alabama. The combined assets of the SAO operations are being managed in an integrated manner to optimize efficiency and profitability across the total system. The PEP segment is comprised of the Company’s differentiated operations. This segment includes the Dynamet titanium business, the Carpenter Powder Products business, the Amega West business, the Specialty Steel Supply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profit excludes general corporate costs, which include executive and director compensation, and other corporate facilities and administrative expenses not allocated to the segments. Also excluded are items that management considers not representative of ongoing operations, such as excess inventory write-downs, restructuring and asset impairment charges, goodwill impairment and other specifically-identified income or expense items. The service cost component of the Company’s net pension expense, which represents the estimated cost of future pension liabilities earned associated with active employees, is included in the operating income of the business segments. The residual net pension expense, which is comprised of the expected return on plan assets, interest costs on the projected benefit obligations of the plans and amortization of actuarial gains and losses and prior service costs, is included under the heading “Pension earnings, interest and deferrals”. On a consolidated basis, one customer, Alcoa Inc., accounted for approximately 12 percent and 13 percent of the net sales for the three months ended September 30, 2016 and 2015, respectively. Approximately 24 percent and 22 percent of the accounts receivable outstanding at September 30, 2016 and June 30, 2016, respectively, is due from two customers, Alcoa Inc. and Precision Castparts Corporation. Segment Data Three Months Ended ($ in millions) 2016 2015 Net Sales: Specialty Alloys Operations $ 315.1 $ 372.6 Performance Engineered Products 78.5 91.5 Intersegment (4.6 ) (8.5 ) Consolidated net sales $ 389.0 $ 455.6 Segment Data Three Months Ended ($ in millions) 2016 2015 Operating Income (Loss): Specialty Alloys Operations $ 25.0 $ 41.1 Performance Engineered Products (2.8 ) (0.4 ) Corporate costs (13.8 ) (12.0 ) Pension earnings, interest and deferrals (7.1 ) (4.8 ) Intersegment 0.1 0.9 Consolidated operating income $ 1.4 $ 24.8 Segment Data Three Months Ended ($ in millions) 2016 2015 Depreciation and Amortization: Specialty Alloys Operations $ 23.4 $ 23.5 Performance Engineered Products 5.1 5.7 Corporate 0.8 0.9 Intersegment (0.4 ) (0.2 ) Consolidated depreciation and amortization $ 28.9 $ 29.9 Segment Data Three Months Ended ($ in millions) 2016 2015 Capital Expenditures: Specialty Alloys Operations $ 14.7 $ 19.7 Performance Engineered Products 4.5 9.1 Corporate 7.5 1.1 Intersegment (0.1 ) — Consolidated capital expenditures $ 26.6 $ 29.9 Segment Data September 30, June 30, ($ in millions) Total Assets: Specialty Alloys Operations $ 2,254.0 $ 2,256.5 Performance Engineered Products 415.4 415.8 Corporate 166.0 151.3 Intersegment (21.3 ) (29.3 ) Consolidated total assets $ 2,814.1 $ 2,794.3</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is effective for annual reporting periods beginning after December 15, 2016, including interim periods within that reporting period. In August 2015, the FASB issued ASU 2015-14, which defers the effective date of this guidance by one year. As such, the Company is required to adopt this standard for its interim and annual periods beginning after December 15, 2017. Early adoption is permitted for interim and annual periods beginning after December 15, 2016. The Company is evaluating the impact of the adoption of ASU 2014-09 on the consolidated financial statements. In February 2016, the FASB issued ASU 2016-02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pplication permitted. The Company is evaluating the impact of the adoption of ASU 2016-02 on the consolidated financial statements. In March 2016, the FASB issued ASU 2016-08 Revenue from Contracts with Customers (Topic 606) - Principal versus Agent Considerations (Reporting Revenue Gross versus Net). ASU No. 2016-08 requires an entity to determine whether the nature of its promise to provide goods or services to a customer is performed in a principal or agent capacity and to recognize revenue in a gross or net manner based on its principal/agent designation. ASU No. 2016-08 is effective for public business entities for annual periods, including interim periods within those annual periods, beginning after December 15, 2017, with early application permitted. The Company is evaluating the impact of the adoption of ASU 2016-08 on the consolidated financial statements. In March 2016, the FASB issued ASU 2016-09, Compensation — Stock Compensation (Topic 718) - Improvements to Employee Share-Based Payment Accounting, which outlines new provisions intended to simplify various aspects related to accounting for share-based payments and their presentation in the financial statements. ASU No. 2016-09 is effective for public business entities for annual periods, including interim periods within those annual periods, beginning after December 15, 2016, with early application permitted. The Company is evaluating the impact of the adoption of ASU 2016-09 on the consolidated financial statements. In August 2016, the FASB issued ASU 2016-15, Statement of Cash Flows (Topic 230) - Classification of Certain Cash Receipts and Cash Payments, which outlines new provisions intended to reduce the existing diversity in practice related to accounting for the cash flow and its presentation in the financial statements. ASU No. 2016-15 is effective for public business entities for annual periods, including interim periods within those annual periods, beginning after December 15, 2017, with early application permitted. The Company is evaluating the impact of the adoption of ASU 2016-15 on the consolidated financial statements.</t>
  </si>
  <si>
    <t>Reclassifications from Accumulated Other Comprehensive (Loss) Income</t>
  </si>
  <si>
    <t>Accumulated Other Comprehensive Income (Loss), Net of Tax [Abstract]</t>
  </si>
  <si>
    <t>Reclassifications from Accumulated Other Comprehensive (Loss) Income The changes in AOCI by component, net of tax, for the three months ended September 30, 2016 and 2015 were as follows: Cash flow hedging items Pension and other postretirement benefit plan items Unrealized losses on available-for- sale securities Foreign currency items Total Balance at June 30, 2016 $ (21.8 ) $ (344.3 ) $ (0.3 ) $ (43.5 ) $ (409.9 ) Other comprehensive income (loss) before reclassifications 4.4 11.4 — (0.7 ) 15.1 Amounts reclassified from AOCI (b) 6.4 6.0 — — 12.4 Net other comprehensive income (loss) 10.8 17.4 — (0.7 ) 27.5 Balance at September 30, 2016 $ (11.0 ) $ (326.9 ) $ (0.3 ) $ (44.2 ) $ (382.4 ) Cash flow hedging items Pension and other postretirement benefit plan items Unrealized losses on available-for- sale securities Foreign currency items Total Balance at June 30, 2015 $ (28.5 ) $ (256.8 ) $ (0.3 ) $ (42.6 ) $ (328.2 ) Other comprehensive loss before reclassifications (11.4 ) — — (3.3 ) (14.7 ) Amounts reclassified from AOCI (b) 5.9 3.7 — — 9.6 Net other comprehensive (loss) income (5.5 ) 3.7 — (3.3 ) (5.1 ) Balance at September 30, 2015 $ (34.0 ) $ (253.1 ) $ (0.3 ) $ (45.9 ) $ (333.3 ) (a) All amounts are net of tax. Amounts in parentheses indicate debits. (b) See separate table below for further details. The following is a summary of amounts reclassified from AOCI for the three months ended September 30, 2016 and 2015 : ($ in millions) (a) Location of (loss) gain Amount Reclassified from AOCI Details about AOCI Components 2016 2015 Cash flow hedging items: Commodity contracts Cost of sales $ (10.1 ) $ (9.3 ) Foreign exchange contracts Net sales 0.1 (0.1 ) Forward interest rate swaps Interest expense 0.1 0.1 Total before tax (9.9 ) (9.3 ) Tax benefit 3.5 3.4 Net of tax $ (6.4 ) $ (5.9 ) ($ in millions) (a) Location of (loss) gain Amount Reclassified from AOCI Three Months Ended September 30, Details about AOCI Components 2016 2015 Amortization of pension and other postretirement benefit plan items: Net actuarial loss (b) $ (10.2 ) $ (7.5 ) Prior service cost (b) 1.4 1.5 Curtailment charge (b) (0.5 ) — Total before tax (9.3 ) (6.0 ) Tax benefit 3.3 2.3 Net of tax $ (6.0 ) $ (3.7 ) (a) Amounts in parentheses indicate debits to income/loss. (b) These AOCI components are included in the computation of net periodic benefit cost (see Note 6. Pension and Other Postretirement Benefits for additional details).</t>
  </si>
  <si>
    <t>Basis of Presentation (Policies)</t>
  </si>
  <si>
    <t>The accompanying unaudit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and recurring adjustments, considered necessary for a fair statement of the results are reflected in the interim periods presented. The June 30, 2016 consolidated balance sheet data was derived from audited financial statements, but does not include all of the disclosures required by U.S. generally accepted accounting principles. These unaudited consolidated financial statements should be read in conjunction with the consolidated financial statements and footnotes thereto included in Carpenter’s annual report on Form 10-K for the year ended June 30, 2016 (the “ 2016 Form 10-K”). Operating results for the three months ended September 30, 2016 are not necessarily indicative of the operating results for any future period. As used throughout this report, unless the context requires otherwise, the terms “Carpenter”, the “Company”, “Registrant”, “Issuer”, “we” and “our” refer to Carpenter Technology Corporation.</t>
  </si>
  <si>
    <t>Earnings per Common Share</t>
  </si>
  <si>
    <t xml:space="preserve">The Company calculates basic and diluted (loss) earnings per share using the two class method. Under the two class method, (loss) earnings are allocated to common stock and participating securities (non-vested restricted shares and units that receive non-forfeitable dividends) according to their participation rights in dividends and undistributed earnings. The (loss) earnings available to each class of stock are divided by the weighted average number of outstanding shares for the period in each class. Diluted earnings per share assumes the issuance of common stock for all potentially dilutive share equivalents outstanding. </t>
  </si>
  <si>
    <t>Inventories are valued at the lower of cost or market. Cost for inventories is principally determined using the last-in, first-out (“LIFO”) method. The Company also uses the first-in, first-out (“FIFO”) and average costs methods.</t>
  </si>
  <si>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Level 3 refers to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Currently, the Company does not use Level 1 and 3 inputs.</t>
  </si>
  <si>
    <t>Fair Value of Financial Instruments</t>
  </si>
  <si>
    <t>The Company’s derivative financial instruments consist of commodity forward contracts, foreign currency forward contracts and interest rate swaps. These instruments are measured at fair value using the market method valuation technique. The inputs to this technique utilize information related to foreign exchange rates, commodity prices and interest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are more fully discussed in Note 11 . The Company has currently chosen not to elect the fair value option for any items that are not already required to be measured at fair value in accordance with accounting principles generally accepted in the United States of America.</t>
  </si>
  <si>
    <t>In May 2014, the Financial Accounting Standards Board (“FASB”) issued Accounting Standards Update (“ASU”) No. 2014-09, Revenue from Contracts with Customers (Topic 606). The guidance in ASU 2014-09 requires that an entity should recognize revenue to depict the transfer of promised goods or services to customers in an amount that reflects the consideration to which the entity expects to be entitled in exchange for those goods or services. The guidance in ASU 2014-09 is effective for annual reporting periods beginning after December 15, 2016, including interim periods within that reporting period. In August 2015, the FASB issued ASU 2015-14, which defers the effective date of this guidance by one year. As such, the Company is required to adopt this standard for its interim and annual periods beginning after December 15, 2017. Early adoption is permitted for interim and annual periods beginning after December 15, 2016. The Company is evaluating the impact of the adoption of ASU 2014-09 on the consolidated financial statements. In February 2016, the FASB issued ASU 2016-02 Leases (Topic 842). ASU No. 2016-02 improves transparency and comparability among companies by recognizing lease assets and lease liabilities on the balance sheet and by disclosing key information about leasing arrangements. ASU No. 2016-02 is effective for public business entities for annual periods, including interim periods within those annual periods, beginning after December 15, 2018, with early application permitted. The Company is evaluating the impact of the adoption of ASU 2016-02 on the consolidated financial statements. In March 2016, the FASB issued ASU 2016-08 Revenue from Contracts with Customers (Topic 606) - Principal versus Agent Considerations (Reporting Revenue Gross versus Net). ASU No. 2016-08 requires an entity to determine whether the nature of its promise to provide goods or services to a customer is performed in a principal or agent capacity and to recognize revenue in a gross or net manner based on its principal/agent designation. ASU No. 2016-08 is effective for public business entities for annual periods, including interim periods within those annual periods, beginning after December 15, 2017, with early application permitted. The Company is evaluating the impact of the adoption of ASU 2016-08 on the consolidated financial statements. In March 2016, the FASB issued ASU 2016-09, Compensation — Stock Compensation (Topic 718) - Improvements to Employee Share-Based Payment Accounting, which outlines new provisions intended to simplify various aspects related to accounting for share-based payments and their presentation in the financial statements. ASU No. 2016-09 is effective for public business entities for annual periods, including interim periods within those annual periods, beginning after December 15, 2016, with early application permitted. The Company is evaluating the impact of the adoption of ASU 2016-09 on the consolidated financial statements. In August 2016, the FASB issued ASU 2016-15, Statement of Cash Flows (Topic 230) - Classification of Certain Cash Receipts and Cash Payments, which outlines new provisions intended to reduce the existing diversity in practice related to accounting for the cash flow and its presentation in the financial statements. ASU No. 2016-15 is effective for public business entities for annual periods, including interim periods within those annual periods, beginning after December 15, 2017, with early application permitted. The Company is evaluating the impact of the adoption of ASU 2016-15 on the consolidated financial statements.</t>
  </si>
  <si>
    <t>Restructuring and Asset Impairment Charges (Tables)</t>
  </si>
  <si>
    <t>Schedule of activity and reserve balances for restructuring</t>
  </si>
  <si>
    <t>Activity and reserve balances for restructuring charges were as follows: ($ in millions) Reserve balance at June 30, 2015 $ 2.3 Restructuring and asset impairment charges 18.0 Payments from qualified pension plan associated with restructuring charges (9.4 ) Cash payments (3.0 ) Non-cash asset impairment charges and other (7.6 ) Reserve balance at June 30, 2016 0.3 Cash payments (0.3 ) Reserve balance at September 30, 2016 $ —</t>
  </si>
  <si>
    <t>(Loss) Earnings per Common Share (Tables)</t>
  </si>
  <si>
    <t>Schedule of calculations of basic and diluted earnings per common share</t>
  </si>
  <si>
    <t>The calculations of basic and diluted (loss) earnings per common share for the three months ended September 30, 2016 and 2015 were as follows: Three Months Ended (in millions, except per share data) 2016 2015 Net (loss) income $ (6.2 ) $ 8.9 Less: earnings and dividends allocated to participating securities — — (Loss) earnings available for common stockholders used in calculation of basic (loss) earnings per common share $ (6.2 ) $ 8.9 Weighted average number of common shares outstanding, basic 46.9 49.7 Basic (loss) earnings per common share $ (0.13 ) $ 0.18 Net (loss) income $ (6.2 ) $ 8.9 Less: earnings and dividends allocated to participating securities — — (Loss) earnings available for common stockholders used in calculation of diluted (loss) earnings per common share $ (6.2 ) $ 8.9 Weighted average number of common shares outstanding, basic 46.9 49.7 Effect of shares issuable under share-based compensation plans — 0.2 Weighted average number of common shares outstanding, diluted 46.9 49.9 Diluted (loss) earnings per common share $ (0.13 ) $ 0.18</t>
  </si>
  <si>
    <t>Schedule of awards issued under share-based compensation plans excluded from the calculations of diluted earnings per share</t>
  </si>
  <si>
    <t>The following awards issued under share-based compensation plans were excluded from the above calculations of diluted earnings per share because their effects were anti-dilutive: Three Months Ended (in millions) 2016 2015 Stock options 1.8 1.3 Restricted stock awards 0.1 —</t>
  </si>
  <si>
    <t>Inventories (Tables)</t>
  </si>
  <si>
    <t>Schedule of inventories</t>
  </si>
  <si>
    <t>Inventories consisted of the following components as of September 30, 2016 and June 30, 2016 : ($ in millions) September 30, June 30, Raw materials and supplies $ 147.8 $ 137.6 Work in process 329.3 298.9 Finished and purchased products 184.5 192.2 Total inventory $ 661.6 $ 628.7</t>
  </si>
  <si>
    <t>Accrued Liabilities (Tables)</t>
  </si>
  <si>
    <t>Schedule of accrued liabilities</t>
  </si>
  <si>
    <t>Accrued liabilities consisted of the following as of September 30, 2016 and June 30, 2016 : ($ in millions) September 30, June 30, Accrued compensation and benefits $ 36.2 $ 41.8 Derivative financial instruments 20.0 31.6 Accrued postretirement benefits 13.7 13.8 Deferred revenue 8.9 8.9 Accrued interest expense 5.6 11.2 Accrued pension liabilities 4.1 10.1 Accrued income taxes 0.8 1.5 Other 21.5 20.3 Total accrued liabilities $ 110.8 $ 139.2</t>
  </si>
  <si>
    <t>Pension and Other Postretirement Benefits (Tables)</t>
  </si>
  <si>
    <t>Schedule of components of the net periodic benefit cost</t>
  </si>
  <si>
    <t>The components of the net periodic benefit cost related to the Company’s pension and other postretirement benefits for the three months ended September 30, 2016 and 2015 were as follows: Three months ended September 30, Pension Plans Other Postretirement Plans ($ in millions) 2016 2015 2016 2015 Service cost $ 8.2 $ 7.7 $ 0.9 $ 0.8 Interest cost 13.1 14.5 2.3 2.5 Expected return on plan assets (15.3 ) (16.4 ) (1.7 ) (1.7 ) Amortization of net loss 9.4 6.8 0.8 0.7 Amortization of prior service cost (benefit) 0.2 0.1 (1.6 ) (1.6 ) Curtailment charge 0.5 $ — $ — $ — Net periodic benefit costs $ 16.1 $ 12.7 $ 0.7 $ 0.7</t>
  </si>
  <si>
    <t>Debt (Tables)</t>
  </si>
  <si>
    <t>Schedule of long-term debt outstanding</t>
  </si>
  <si>
    <t>Long-term debt outstanding as of September 30, 2016 and June 30, 2016 consisted of the following: ($ in millions) September 30, June 30, Medium-term notes, Series B at 6.97% to 7.10% due from April 2018 to May 2018 (face value of $55.0 million at September 30, 2016 and June 30, 2016) $ 55.0 $ 55.0 Senior unsecured notes, 5.20% due July 2021 (face value of $250.0 million at September 30, 2016 and June 30, 2016) 256.0 257.8 Senior unsecured notes, 4.45% due March 2023 (face value of $300.0 million at September 30, 2016 and June 30, 2016) 298.6 298.5 Total 609.6 611.3 Less: amounts due within one year — — Long-term debt, net of current portion $ 609.6 $ 611.3</t>
  </si>
  <si>
    <t>Fair Value Measurements (Tables)</t>
  </si>
  <si>
    <t>Schedule of fair value of assets and liabilities measured on a recurring basis</t>
  </si>
  <si>
    <t>The following tables present the Company’s assets and liabilities that are measured at fair value on a recurring basis and are categorized using the fair value hierarchy: September 30, 2016 Fair Value Measurements Using Input Type ($ in millions) Level 2 Assets: Marketable securities Municipal auction rate securities $ 4.2 Derivative financial instruments 8.9 Total assets $ 13.1 Liabilities: Derivative financial instruments $ 24.6 June 30, 2016 Fair Value Measurements Using Input Type ($ in millions) Level 2 Assets: Marketable securities Municipal auction rate securities $ 4.1 Derivative financial instruments 11.8 Total assets $ 15.9 Liabilities: Derivative financial instruments $ 43.9</t>
  </si>
  <si>
    <t>Schedule of carrying amounts and estimated fair values of financial instruments not recorded at fair value in the financial statements</t>
  </si>
  <si>
    <t>The carrying amounts and estimated fair values of the Company’s financial instruments not recorded at fair value in the financial statements were as follows: September 30, 2016 June 30, 2016 ($ in millions) Carrying Value Fair Value Carrying Value Fair Value Long-term debt $ 609.6 $ 614.9 $ 611.3 $ 597.7 Company-owned life insurance $ 14.1 $ 14.1 $ 14.0 $ 14.0</t>
  </si>
  <si>
    <t>Derivatives and Hedging Activities (Tables)</t>
  </si>
  <si>
    <t>Schedule of fair value and location of outstanding derivative contracts recorded in consolidated balance sheets</t>
  </si>
  <si>
    <t>The fair value and location of outstanding derivative contracts recorded in the accompanying consolidated balance sheets were as follows as of September 30, 2016 and June 30, 2016 : September 30, 2016 Interest Rate Swaps Foreign Currency Contracts Commodity Contracts Total Derivatives ($ in millions) Asset Derivatives: Derivatives designated as hedging instruments: Other current assets $ 0.4 $ 0.3 $ 0.4 $ 1.1 Other assets 7.8 — — 7.8 Total asset derivatives $ 8.2 $ 0.3 $ 0.4 $ 8.9 Liability Derivatives: Derivatives designated as hedging instruments: Accrued liabilities $ — $ 0.1 $ 20.0 $ 20.1 Other liabilities — — 4.5 4.5 Total liability derivatives $ — $ 0.1 $ 24.5 $ 24.6 June 30, 2016 Interest Rate Swaps Foreign Currency Contracts Commodity Contracts Total Derivatives ($ in millions) Asset Derivatives: Derivatives designated as hedging instruments: Other current assets $ 1.2 $ 0.3 $ 0.6 $ 2.1 Other assets 9.7 — — 9.7 Total asset derivatives $ 10.9 $ 0.3 $ 0.6 $ 11.8 Liability Derivatives: Derivatives designated as hedging instruments: Accrued liabilities $ — $ 0.3 $ 31.3 $ 31.6 Other liabilities — — 12.3 12.3 Total liability derivatives $ — $ 0.3 $ 43.6 $ 43.9</t>
  </si>
  <si>
    <t>Summary of the (losses) gains related to cash flow hedges</t>
  </si>
  <si>
    <t>The following is a summary of the gains (losses) related to cash flow hedges recognized during the three months ended September 30, 2016 and 2015 : Amount of Gain (Loss) Three Months Ended ($ in millions) 2016 2015 Derivatives in Cash Flow Hedging Relationship: Commodity contracts $ 7.0 $ (18.5 ) Foreign exchange contracts — 0.2 Total $ 7.0 $ (18.3 ) ($ in millions) Location of (Loss) Gain Reclassified from AOCI into Income Amount of (Loss) Gain Reclassified from AOCI into Income (Effective Portion) Amount of Gain Three Months Ended Three Months Ended 2016 2015 2016 2015 Derivatives in Cash Flow Hedging Relationship: Commodity contracts Cost of sales $ (10.1 ) $ (9.3 ) $ 0.5 $ — Foreign exchange contracts Net sales 0.1 (0.1 ) — — Forward interest rate swaps Interest expense 0.1 0.1 — — Total $ (9.9 ) $ (9.3 ) $ 0.5 $ —</t>
  </si>
  <si>
    <t>Other Income (Expense), Net (Tables)</t>
  </si>
  <si>
    <t>Schedule of other income, net</t>
  </si>
  <si>
    <t>Other income (expense), net consisted of the following: Three Months Ended ($ in millions) 2016 2015 Foreign exchange $ — $ (1.2 ) Unrealized gains (losses) on company-owned life insurance contracts and investments held in rabbi trusts 0.5 (1.2 ) Equity in earnings of unconsolidated subsidiaries — 0.3 Interest Income 0.1 — Total other income (expense), net $ 0.6 $ (2.1 )</t>
  </si>
  <si>
    <t>Business Segments (Tables)</t>
  </si>
  <si>
    <t>Schedule of results of operation, depreciation and amortization, capital expenditures and total assets by reportable segments</t>
  </si>
  <si>
    <t>Segment Data Three Months Ended ($ in millions) 2016 2015 Net Sales: Specialty Alloys Operations $ 315.1 $ 372.6 Performance Engineered Products 78.5 91.5 Intersegment (4.6 ) (8.5 ) Consolidated net sales $ 389.0 $ 455.6 Segment Data Three Months Ended ($ in millions) 2016 2015 Operating Income (Loss): Specialty Alloys Operations $ 25.0 $ 41.1 Performance Engineered Products (2.8 ) (0.4 ) Corporate costs (13.8 ) (12.0 ) Pension earnings, interest and deferrals (7.1 ) (4.8 ) Intersegment 0.1 0.9 Consolidated operating income $ 1.4 $ 24.8 Segment Data Three Months Ended ($ in millions) 2016 2015 Depreciation and Amortization: Specialty Alloys Operations $ 23.4 $ 23.5 Performance Engineered Products 5.1 5.7 Corporate 0.8 0.9 Intersegment (0.4 ) (0.2 ) Consolidated depreciation and amortization $ 28.9 $ 29.9 Segment Data Three Months Ended ($ in millions) 2016 2015 Capital Expenditures: Specialty Alloys Operations $ 14.7 $ 19.7 Performance Engineered Products 4.5 9.1 Corporate 7.5 1.1 Intersegment (0.1 ) — Consolidated capital expenditures $ 26.6 $ 29.9 Segment Data September 30, June 30, ($ in millions) Total Assets: Specialty Alloys Operations $ 2,254.0 $ 2,256.5 Performance Engineered Products 415.4 415.8 Corporate 166.0 151.3 Intersegment (21.3 ) (29.3 ) Consolidated total assets $ 2,814.1 $ 2,794.3</t>
  </si>
  <si>
    <t>Reclassifications from Accumulated Other Comprehensive (Loss) Income (Tables)</t>
  </si>
  <si>
    <t>Schedule of changes in AOCI by component, net of tax</t>
  </si>
  <si>
    <t>The changes in AOCI by component, net of tax, for the three months ended September 30, 2016 and 2015 were as follows: Cash flow hedging items Pension and other postretirement benefit plan items Unrealized losses on available-for- sale securities Foreign currency items Total Balance at June 30, 2016 $ (21.8 ) $ (344.3 ) $ (0.3 ) $ (43.5 ) $ (409.9 ) Other comprehensive income (loss) before reclassifications 4.4 11.4 — (0.7 ) 15.1 Amounts reclassified from AOCI (b) 6.4 6.0 — — 12.4 Net other comprehensive income (loss) 10.8 17.4 — (0.7 ) 27.5 Balance at September 30, 2016 $ (11.0 ) $ (326.9 ) $ (0.3 ) $ (44.2 ) $ (382.4 ) Cash flow hedging items Pension and other postretirement benefit plan items Unrealized losses on available-for- sale securities Foreign currency items Total Balance at June 30, 2015 $ (28.5 ) $ (256.8 ) $ (0.3 ) $ (42.6 ) $ (328.2 ) Other comprehensive loss before reclassifications (11.4 ) — — (3.3 ) (14.7 ) Amounts reclassified from AOCI (b) 5.9 3.7 — — 9.6 Net other comprehensive (loss) income (5.5 ) 3.7 — (3.3 ) (5.1 ) Balance at September 30, 2015 $ (34.0 ) $ (253.1 ) $ (0.3 ) $ (45.9 ) $ (333.3 ) (a) All amounts are net of tax. Amounts in parentheses indicate debits. (b) See separate table below for further details.</t>
  </si>
  <si>
    <t>Schedule of amounts reclassified from AOCI</t>
  </si>
  <si>
    <t>The following is a summary of amounts reclassified from AOCI for the three months ended September 30, 2016 and 2015 : ($ in millions) (a) Location of (loss) gain Amount Reclassified from AOCI Details about AOCI Components 2016 2015 Cash flow hedging items: Commodity contracts Cost of sales $ (10.1 ) $ (9.3 ) Foreign exchange contracts Net sales 0.1 (0.1 ) Forward interest rate swaps Interest expense 0.1 0.1 Total before tax (9.9 ) (9.3 ) Tax benefit 3.5 3.4 Net of tax $ (6.4 ) $ (5.9 ) ($ in millions) (a) Location of (loss) gain Amount Reclassified from AOCI Three Months Ended September 30, Details about AOCI Components 2016 2015 Amortization of pension and other postretirement benefit plan items: Net actuarial loss (b) $ (10.2 ) $ (7.5 ) Prior service cost (b) 1.4 1.5 Curtailment charge (b) (0.5 ) — Total before tax (9.3 ) (6.0 ) Tax benefit 3.3 2.3 Net of tax $ (6.0 ) $ (3.7 ) (a) Amounts in parentheses indicate debits to income/loss. (b) These AOCI components are included in the computation of net periodic benefit cost (see Note 6. Pension and Other Postretirement Benefits for additional details).</t>
  </si>
  <si>
    <t>Restructuring and Asset Impairment Charges - Schedule of Activity and Reserve Balances for Restructuring (Details) - USD ($) $ in Millions</t>
  </si>
  <si>
    <t>12 Months Ended</t>
  </si>
  <si>
    <t>Restructuring Reserve [Roll Forward]</t>
  </si>
  <si>
    <t>Reserve, beginning balance</t>
  </si>
  <si>
    <t>Restructuring and asset impairment charges</t>
  </si>
  <si>
    <t>Payments from qualified pension plan associated with restructuring charges</t>
  </si>
  <si>
    <t>Cash payments</t>
  </si>
  <si>
    <t>Non-cash asset impairment charges and other</t>
  </si>
  <si>
    <t>Reserve, ending balance</t>
  </si>
  <si>
    <t>(Loss) Earnings per Common Share - Schedule of calculations of basic and diluted earnings per common share (Details) - USD ($) $ / shares in Units, shares in Millions, $ in Millions</t>
  </si>
  <si>
    <t>Less: earnings and dividends allocated to participating securities</t>
  </si>
  <si>
    <t>(Loss) earnings available for common stockholders used in calculation of basic (loss) earnings per common share</t>
  </si>
  <si>
    <t>Weighted average number of common shares outstanding, basic (in shares)</t>
  </si>
  <si>
    <t>Basic (loss) earnings per common share (in dollars per share)</t>
  </si>
  <si>
    <t>(Loss) earnings available for common stockholders used in calculation of diluted (loss) earnings per common share</t>
  </si>
  <si>
    <t>Effect of shares issuable under share-based compensation plans (in shares)</t>
  </si>
  <si>
    <t>Weighted average number of common shares outstanding, diluted (in shares)</t>
  </si>
  <si>
    <t>Diluted (loss) earnings per common share (in dollars per share)</t>
  </si>
  <si>
    <t>(Loss) Earnings per Common Share - Schedule of awards issued under share-based compensation plans excluded from the calculations of diluted earnings per share (Details) - shares shares in Millions</t>
  </si>
  <si>
    <t>Stock options</t>
  </si>
  <si>
    <t>Awards issued under share-based compensation plans that were excluded from calculations of diluted earnings per share because their effects were anti-dilutive</t>
  </si>
  <si>
    <t>Awards excluded from computation of earnings per share (in shares)</t>
  </si>
  <si>
    <t>Restricted stock awards</t>
  </si>
  <si>
    <t>Inventories - Schedule of Inventories (Details) - USD ($) $ in Millions</t>
  </si>
  <si>
    <t>Raw materials and supplies</t>
  </si>
  <si>
    <t>Work in process</t>
  </si>
  <si>
    <t>Finished and purchased products</t>
  </si>
  <si>
    <t>Total inventory</t>
  </si>
  <si>
    <t>Inventories - Narrative (Details) - USD ($) $ in Millions</t>
  </si>
  <si>
    <t>Other than LIFO inventory</t>
  </si>
  <si>
    <t>Accrued Liabilities (Details) - USD ($) $ in Millions</t>
  </si>
  <si>
    <t>Accrued compensation and benefits</t>
  </si>
  <si>
    <t>Derivative financial instruments</t>
  </si>
  <si>
    <t>Deferred revenue</t>
  </si>
  <si>
    <t>Accrued interest expense</t>
  </si>
  <si>
    <t>Accrued income taxes</t>
  </si>
  <si>
    <t>Total accrued liabilities</t>
  </si>
  <si>
    <t>Pension and Other Postretirement Benefits - Schedule of Components of the Net Periodic Benefit Cost (Details) - USD ($) $ in Millions</t>
  </si>
  <si>
    <t>Pension Plans</t>
  </si>
  <si>
    <t>Pension and Other Postretirement Benefit Disclosures</t>
  </si>
  <si>
    <t>Service cost</t>
  </si>
  <si>
    <t>Interest cost</t>
  </si>
  <si>
    <t>Expected return on plan assets</t>
  </si>
  <si>
    <t>Amortization of net loss</t>
  </si>
  <si>
    <t>Amortization of prior service cost (benefit)</t>
  </si>
  <si>
    <t>Curtailment charge</t>
  </si>
  <si>
    <t>Net periodic benefit costs</t>
  </si>
  <si>
    <t>Other Postretirement Plans</t>
  </si>
  <si>
    <t>Pension and Other Postretirement Benefits - Narrative (Details) - USD ($)</t>
  </si>
  <si>
    <t>Aug. 31, 2016</t>
  </si>
  <si>
    <t>Oct. 31, 2016</t>
  </si>
  <si>
    <t>Defined Benefit Plans and Other Postretirement Benefit Plans Table Text Block [Line Items]</t>
  </si>
  <si>
    <t>Reduction in long-term pension liabilities</t>
  </si>
  <si>
    <t>General Retirement Plan | Subsequent Event</t>
  </si>
  <si>
    <t>Discretionary contribution</t>
  </si>
  <si>
    <t>Contributions</t>
  </si>
  <si>
    <t>Discount rate</t>
  </si>
  <si>
    <t>3.57%</t>
  </si>
  <si>
    <t>Debt - Narrative (Details)</t>
  </si>
  <si>
    <t>Sep. 30, 2016USD ($)</t>
  </si>
  <si>
    <t>Sep. 30, 2015USD ($)</t>
  </si>
  <si>
    <t>Debt Instrument [Line Items]</t>
  </si>
  <si>
    <t>Interest costs</t>
  </si>
  <si>
    <t>Interest costs, capitalized</t>
  </si>
  <si>
    <t>Credit Agreement</t>
  </si>
  <si>
    <t>Maximum borrowing capacity</t>
  </si>
  <si>
    <t>Letters of credit issued</t>
  </si>
  <si>
    <t>Credit Agreement available for future borrowings</t>
  </si>
  <si>
    <t>Credit Agreement | LIBOR</t>
  </si>
  <si>
    <t>Variable rate basis</t>
  </si>
  <si>
    <t>LIBOR</t>
  </si>
  <si>
    <t>Interest rate margin</t>
  </si>
  <si>
    <t>1.45%</t>
  </si>
  <si>
    <t>Credit Agreement | LIBOR | Minimum</t>
  </si>
  <si>
    <t>0.75%</t>
  </si>
  <si>
    <t>Credit Agreement | LIBOR | Maximum</t>
  </si>
  <si>
    <t>1.90%</t>
  </si>
  <si>
    <t>Credit Agreement | Base Rate</t>
  </si>
  <si>
    <t>Base Rate</t>
  </si>
  <si>
    <t>0.45%</t>
  </si>
  <si>
    <t>Credit Agreement | Base Rate | Minimum</t>
  </si>
  <si>
    <t>0.00%</t>
  </si>
  <si>
    <t>Credit Agreement | Base Rate | Maximum</t>
  </si>
  <si>
    <t>0.90%</t>
  </si>
  <si>
    <t>Letters of credit</t>
  </si>
  <si>
    <t>Commitment fee rate</t>
  </si>
  <si>
    <t>0.225%</t>
  </si>
  <si>
    <t>Letter of credit fees</t>
  </si>
  <si>
    <t>Required interest coverage ratio</t>
  </si>
  <si>
    <t>Letters of credit | Minimum</t>
  </si>
  <si>
    <t>0.075%</t>
  </si>
  <si>
    <t>Letters of credit | Maximum</t>
  </si>
  <si>
    <t>0.375%</t>
  </si>
  <si>
    <t>Required debt to capital ratio (less than 55%)</t>
  </si>
  <si>
    <t>Debt - Schedule of long-term debt outstanding (Details) - USD ($)</t>
  </si>
  <si>
    <t>Less: amounts due within one year</t>
  </si>
  <si>
    <t>Long-term debt, net of current portion</t>
  </si>
  <si>
    <t>Medium-term notes, Series B 6.97% to 7.10% due April 2018 To May 2018</t>
  </si>
  <si>
    <t>Face amount</t>
  </si>
  <si>
    <t>Medium-term notes, Series B 6.97% to 7.10% due April 2018 To May 2018 | Minimum</t>
  </si>
  <si>
    <t>Interest rate</t>
  </si>
  <si>
    <t>6.97%</t>
  </si>
  <si>
    <t>Medium-term notes, Series B 6.97% to 7.10% due April 2018 To May 2018 | Maximum</t>
  </si>
  <si>
    <t>7.10%</t>
  </si>
  <si>
    <t>Senior unsecured notes, 5.20% due July 2021</t>
  </si>
  <si>
    <t>5.20%</t>
  </si>
  <si>
    <t>4.45% Senior Unsecured Notes due 2023</t>
  </si>
  <si>
    <t>4.45%</t>
  </si>
  <si>
    <t>Contingencies and Commitments (Details) - USD ($) $ in Millions</t>
  </si>
  <si>
    <t>Decrease in accrual for environmental loss contingencies</t>
  </si>
  <si>
    <t>Environmental remediation liability</t>
  </si>
  <si>
    <t>Share Repurchase Program (Details) - USD ($)</t>
  </si>
  <si>
    <t>Oct. 31, 2014</t>
  </si>
  <si>
    <t>Authorized amount (up to)</t>
  </si>
  <si>
    <t>Shares purchased (in shares)</t>
  </si>
  <si>
    <t>Remaining authorized amount for future purchases</t>
  </si>
  <si>
    <t>Fair Value Measurements - Schedule of fair value of assets and liabilities measured on a recurring basis (Details) - Measured on a recurring basis - Level 2 - USD ($) $ in Millions</t>
  </si>
  <si>
    <t>Assets and liabilities measured at fair value on a recurring basis</t>
  </si>
  <si>
    <t>Derivative financial instruments, liabilities</t>
  </si>
  <si>
    <t>Municipal auction rate securities</t>
  </si>
  <si>
    <t>Marketable securities</t>
  </si>
  <si>
    <t>Fair Value Measurements - Schedule of carrying amounts and estimated fair values of financial instruments not recorded at fair value in the financial statements (Details) - Level 2 - USD ($) $ in Millions</t>
  </si>
  <si>
    <t>Carrying Value</t>
  </si>
  <si>
    <t>Carrying amounts and estimated fair values of financial instruments not recorded at fair value</t>
  </si>
  <si>
    <t>Company-owned life insurance</t>
  </si>
  <si>
    <t>Fair Value</t>
  </si>
  <si>
    <t>Derivatives and Hedging Activities - Narrative (Details) lb in Millions</t>
  </si>
  <si>
    <t>Sep. 30, 2016USD ($)lb</t>
  </si>
  <si>
    <t>Jun. 30, 2016USD ($)</t>
  </si>
  <si>
    <t>Fair value of derivatives</t>
  </si>
  <si>
    <t>Total asset derivatives on a gross basis</t>
  </si>
  <si>
    <t>Total liability derivatives on a gross basis</t>
  </si>
  <si>
    <t>Cash collateral held by counterparties</t>
  </si>
  <si>
    <t>Net derivative losses included in AOCI expected to be reclassified into earnings</t>
  </si>
  <si>
    <t>Cash flow hedges | Commodity contracts</t>
  </si>
  <si>
    <t>Amounts of raw materials to be purchased from forward contracts (in pounds) | lb</t>
  </si>
  <si>
    <t>Cash flow hedges | Interest rate swaps</t>
  </si>
  <si>
    <t>Net gains recorded as a reduction to interest expense</t>
  </si>
  <si>
    <t>Fair value hedging | Interest rate swaps</t>
  </si>
  <si>
    <t>Total notional amounts of interest rate contracts</t>
  </si>
  <si>
    <t>Derivatives and Hedging Activities - Schedule of fair value and location of outstanding derivative contracts recorded in consolidated balance sheets (Details) - USD ($) $ in Millions</t>
  </si>
  <si>
    <t>Derivatives designated as hedging instruments, Asset</t>
  </si>
  <si>
    <t>Derivatives designated as hedging instruments, Liability</t>
  </si>
  <si>
    <t>Interest rate swaps</t>
  </si>
  <si>
    <t>Interest rate swaps | Other current assets</t>
  </si>
  <si>
    <t>Interest rate swaps | Other assets</t>
  </si>
  <si>
    <t>Interest rate swaps | Accrued liabilities</t>
  </si>
  <si>
    <t>Interest rate swaps | Other liabilities</t>
  </si>
  <si>
    <t>Foreign exchange contracts</t>
  </si>
  <si>
    <t>Foreign exchange contracts | Other current assets</t>
  </si>
  <si>
    <t>Foreign exchange contracts | Other assets</t>
  </si>
  <si>
    <t>Foreign exchange contracts | Accrued liabilities</t>
  </si>
  <si>
    <t>Foreign exchange contracts | Other liabilities</t>
  </si>
  <si>
    <t>Commodity contracts</t>
  </si>
  <si>
    <t>Commodity contracts | Other current assets</t>
  </si>
  <si>
    <t>Commodity contracts | Other assets</t>
  </si>
  <si>
    <t>Commodity contracts | Accrued liabilities</t>
  </si>
  <si>
    <t>Commodity contracts | Other liabilities</t>
  </si>
  <si>
    <t>Derivatives and Hedging Activities - Summary of the (losses) gains related to cash flow hedges (Details) - Cash flow hedges - USD ($) $ in Millions</t>
  </si>
  <si>
    <t>(Losses) gains related to cash flow hedges</t>
  </si>
  <si>
    <t>Amount of Gain (Loss) Recognized in AOCI on Derivatives (Effective Portion)</t>
  </si>
  <si>
    <t>Amount of (Loss) Gain Reclassified from AOCI into Income (Effective Portion)</t>
  </si>
  <si>
    <t>Amount of Gain Reclassified from AOCI into Income (Ineffective Portion)</t>
  </si>
  <si>
    <t>Commodity contracts | Cost of sales</t>
  </si>
  <si>
    <t>Foreign exchange contracts | Net sales</t>
  </si>
  <si>
    <t>Forward interest rate swaps | Interest expense</t>
  </si>
  <si>
    <t>Other Income (Expense), Net (Details) - USD ($) $ in Millions</t>
  </si>
  <si>
    <t>Foreign exchange</t>
  </si>
  <si>
    <t>Unrealized gains (losses) on company-owned life insurance contracts and investments held in rabbi trusts</t>
  </si>
  <si>
    <t>Equity in earnings of unconsolidated subsidiaries</t>
  </si>
  <si>
    <t>Interest Income</t>
  </si>
  <si>
    <t>Total other income (expense), net</t>
  </si>
  <si>
    <t>Income Taxes (Details) - USD ($) $ in Millions</t>
  </si>
  <si>
    <t>1 Months Ended</t>
  </si>
  <si>
    <t>Income tax expense (benefit)</t>
  </si>
  <si>
    <t>Income tax expense as a percent of pre-tax income (loss)</t>
  </si>
  <si>
    <t>17.00%</t>
  </si>
  <si>
    <t>44.70%</t>
  </si>
  <si>
    <t>Discrete tax tax charge</t>
  </si>
  <si>
    <t>Indefinitely reinvested foreign earnings</t>
  </si>
  <si>
    <t>Business Segments - Narrative (Details)</t>
  </si>
  <si>
    <t>Sep. 30, 2016customersegment</t>
  </si>
  <si>
    <t>Sep. 30, 2015customer</t>
  </si>
  <si>
    <t>Number of reportable segments | segment</t>
  </si>
  <si>
    <t>Customer Concentration Risk | Net Sales | Alcoa</t>
  </si>
  <si>
    <t>Concentration Risk [Line Items]</t>
  </si>
  <si>
    <t>Number of significant customers</t>
  </si>
  <si>
    <t>Concentration risk</t>
  </si>
  <si>
    <t>12.00%</t>
  </si>
  <si>
    <t>13.00%</t>
  </si>
  <si>
    <t>Customer Concentration Risk | Accounts Receivable</t>
  </si>
  <si>
    <t>24.00%</t>
  </si>
  <si>
    <t>22.00%</t>
  </si>
  <si>
    <t>Business Segments - Schedule of results of operation, depreciation and amortization, capital expenditures and total assets by reportable segments (Details) - USD ($) $ in Millions</t>
  </si>
  <si>
    <t>Segment Data</t>
  </si>
  <si>
    <t>Net Sales:</t>
  </si>
  <si>
    <t>Operating Income (Loss):</t>
  </si>
  <si>
    <t>Depreciation and Amortization:</t>
  </si>
  <si>
    <t>Capital Expenditures:</t>
  </si>
  <si>
    <t>Total Assets:</t>
  </si>
  <si>
    <t>Corporate</t>
  </si>
  <si>
    <t>Intersegment</t>
  </si>
  <si>
    <t>Pension earnings, interest and deferrals</t>
  </si>
  <si>
    <t>Specialty Alloys Operations | Operating</t>
  </si>
  <si>
    <t>Performance Engineered Products | Operating</t>
  </si>
  <si>
    <t>Reclassifications from Accumulated Other Comprehensive (Loss) Income - Schedule of changes in AOCI by component, net of tax (Details) - USD ($) $ in Millions</t>
  </si>
  <si>
    <t>Changes in the balance of Accumulated Other Comprehensive Income</t>
  </si>
  <si>
    <t>Balances, period start</t>
  </si>
  <si>
    <t>Balances, period end</t>
  </si>
  <si>
    <t>Cash flow hedging items</t>
  </si>
  <si>
    <t>Other comprehensive income (loss) before reclassifications</t>
  </si>
  <si>
    <t>Amounts reclassified from AOCI</t>
  </si>
  <si>
    <t>Net other comprehensive income (loss)</t>
  </si>
  <si>
    <t>Pension and other postretirement benefit plan items</t>
  </si>
  <si>
    <t>Unrealized losses on available-for- sale securities</t>
  </si>
  <si>
    <t>Foreign currency items</t>
  </si>
  <si>
    <t>Reclassifications from Accumulated Other Comprehensive (Loss) Income - Schedule of amounts reclassified from AOCI (Details) - USD ($) $ in Millions</t>
  </si>
  <si>
    <t>Amount reclassified from AOCI</t>
  </si>
  <si>
    <t>Total before tax</t>
  </si>
  <si>
    <t>Tax benefit</t>
  </si>
  <si>
    <t>Net of tax</t>
  </si>
  <si>
    <t>Net actuarial loss</t>
  </si>
  <si>
    <t>Prior service cost</t>
  </si>
  <si>
    <t>Amount Reclassified from AOCI | Cash flow hedging items</t>
  </si>
  <si>
    <t>Amount Reclassified from AOCI | Commodity contracts | Cash flow hedging items</t>
  </si>
  <si>
    <t>Amount Reclassified from AOCI | Foreign exchange contracts | Cash flow hedging items</t>
  </si>
  <si>
    <t>Amount Reclassified from AOCI | Interest rate swaps | Cash flow hedging item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784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46616837</v>
      </c>
    </row>
    <row r="13" spans="1:3">
      <c t="s" r="A13" s="4">
        <v>21</v>
      </c>
      <c t="n" r="B13" s="6">
        <v>2017</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9</v>
      </c>
      <c t="s" r="B1" s="2">
        <v>1</v>
      </c>
    </row>
    <row r="2" spans="1:2">
      <c t="s" r="B2" s="2">
        <v>2</v>
      </c>
    </row>
    <row r="3" spans="1:2">
      <c t="s" r="A3" s="3">
        <v>155</v>
      </c>
    </row>
    <row r="4" spans="1:2">
      <c t="s" r="A4" s="4">
        <v>29</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0.9</v>
      </c>
      <c t="n" r="C3" s="8">
        <v>82</v>
      </c>
    </row>
    <row r="4" spans="1:3">
      <c t="s" r="A4" s="4">
        <v>28</v>
      </c>
      <c t="n" r="B4" s="9">
        <v>240.7</v>
      </c>
      <c t="n" r="C4" s="9">
        <v>253.6</v>
      </c>
    </row>
    <row r="5" spans="1:3">
      <c t="s" r="A5" s="4">
        <v>29</v>
      </c>
      <c t="n" r="B5" s="9">
        <v>661.6</v>
      </c>
      <c t="n" r="C5" s="9">
        <v>628.7</v>
      </c>
    </row>
    <row r="6" spans="1:3">
      <c t="s" r="A6" s="4">
        <v>30</v>
      </c>
      <c t="n" r="B6" s="9">
        <v>89.90000000000001</v>
      </c>
      <c t="n" r="C6" s="9">
        <v>46.4</v>
      </c>
    </row>
    <row r="7" spans="1:3">
      <c t="s" r="A7" s="4">
        <v>31</v>
      </c>
      <c t="n" r="B7" s="9">
        <v>1043.1</v>
      </c>
      <c t="n" r="C7" s="9">
        <v>1010.7</v>
      </c>
    </row>
    <row r="8" spans="1:3">
      <c t="s" r="A8" s="4">
        <v>32</v>
      </c>
      <c t="n" r="B8" s="9">
        <v>1338.1</v>
      </c>
      <c t="n" r="C8" s="9">
        <v>1351.4</v>
      </c>
    </row>
    <row r="9" spans="1:3">
      <c t="s" r="A9" s="4">
        <v>33</v>
      </c>
      <c t="n" r="B9" s="9">
        <v>244.8</v>
      </c>
      <c t="n" r="C9" s="9">
        <v>244.8</v>
      </c>
    </row>
    <row r="10" spans="1:3">
      <c t="s" r="A10" s="4">
        <v>34</v>
      </c>
      <c t="n" r="B10" s="9">
        <v>61.6</v>
      </c>
      <c t="n" r="C10" s="9">
        <v>63.2</v>
      </c>
    </row>
    <row r="11" spans="1:3">
      <c t="s" r="A11" s="4">
        <v>35</v>
      </c>
      <c t="n" r="B11" s="9">
        <v>7.6</v>
      </c>
      <c t="n" r="C11" s="9">
        <v>8.199999999999999</v>
      </c>
    </row>
    <row r="12" spans="1:3">
      <c t="s" r="A12" s="4">
        <v>36</v>
      </c>
      <c t="n" r="B12" s="9">
        <v>118.9</v>
      </c>
      <c t="n" r="C12" s="6">
        <v>116</v>
      </c>
    </row>
    <row r="13" spans="1:3">
      <c t="s" r="A13" s="4">
        <v>37</v>
      </c>
      <c t="n" r="B13" s="9">
        <v>2814.1</v>
      </c>
      <c t="n" r="C13" s="9">
        <v>2794.3</v>
      </c>
    </row>
    <row r="14" spans="1:3">
      <c t="s" r="A14" s="3">
        <v>38</v>
      </c>
    </row>
    <row r="15" spans="1:3">
      <c t="s" r="A15" s="4">
        <v>39</v>
      </c>
      <c t="n" r="B15" s="9">
        <v>153.5</v>
      </c>
      <c t="n" r="C15" s="9">
        <v>159.6</v>
      </c>
    </row>
    <row r="16" spans="1:3">
      <c t="s" r="A16" s="4">
        <v>40</v>
      </c>
      <c t="n" r="B16" s="9">
        <v>110.8</v>
      </c>
      <c t="n" r="C16" s="9">
        <v>139.2</v>
      </c>
    </row>
    <row r="17" spans="1:3">
      <c t="s" r="A17" s="4">
        <v>41</v>
      </c>
      <c t="n" r="B17" s="9">
        <v>264.3</v>
      </c>
      <c t="n" r="C17" s="9">
        <v>298.8</v>
      </c>
    </row>
    <row r="18" spans="1:3">
      <c t="s" r="A18" s="4">
        <v>42</v>
      </c>
      <c t="n" r="B18" s="9">
        <v>609.6</v>
      </c>
      <c t="n" r="C18" s="9">
        <v>611.3</v>
      </c>
    </row>
    <row r="19" spans="1:3">
      <c t="s" r="A19" s="4">
        <v>43</v>
      </c>
      <c t="n" r="B19" s="9">
        <v>501.7</v>
      </c>
      <c t="n" r="C19" s="9">
        <v>509.3</v>
      </c>
    </row>
    <row r="20" spans="1:3">
      <c t="s" r="A20" s="4">
        <v>44</v>
      </c>
      <c t="n" r="B20" s="9">
        <v>116.7</v>
      </c>
      <c t="n" r="C20" s="9">
        <v>116.6</v>
      </c>
    </row>
    <row r="21" spans="1:3">
      <c t="s" r="A21" s="4">
        <v>35</v>
      </c>
      <c t="n" r="B21" s="9">
        <v>156.8</v>
      </c>
      <c t="n" r="C21" s="9">
        <v>102.4</v>
      </c>
    </row>
    <row r="22" spans="1:3">
      <c t="s" r="A22" s="4">
        <v>45</v>
      </c>
      <c t="n" r="B22" s="9">
        <v>44.1</v>
      </c>
      <c t="n" r="C22" s="6">
        <v>51</v>
      </c>
    </row>
    <row r="23" spans="1:3">
      <c t="s" r="A23" s="4">
        <v>46</v>
      </c>
      <c t="n" r="B23" s="9">
        <v>1693.2</v>
      </c>
      <c t="n" r="C23" s="9">
        <v>1689.4</v>
      </c>
    </row>
    <row r="24" spans="1:3">
      <c t="s" r="A24" s="4">
        <v>47</v>
      </c>
      <c t="s" r="B24" s="4">
        <v>48</v>
      </c>
      <c t="s" r="C24" s="4">
        <v>48</v>
      </c>
    </row>
    <row r="25" spans="1:3">
      <c t="s" r="A25" s="3">
        <v>49</v>
      </c>
    </row>
    <row r="26" spans="1:3">
      <c t="s" r="A26" s="4">
        <v>50</v>
      </c>
      <c t="n" r="B26" s="9">
        <v>276.3</v>
      </c>
      <c t="n" r="C26" s="9">
        <v>276.3</v>
      </c>
    </row>
    <row r="27" spans="1:3">
      <c t="s" r="A27" s="4">
        <v>51</v>
      </c>
      <c t="n" r="B27" s="9">
        <v>276.4</v>
      </c>
      <c t="n" r="C27" s="9">
        <v>273.5</v>
      </c>
    </row>
    <row r="28" spans="1:3">
      <c t="s" r="A28" s="4">
        <v>52</v>
      </c>
      <c t="n" r="B28" s="9">
        <v>1294.2</v>
      </c>
      <c t="n" r="C28" s="9">
        <v>1308.9</v>
      </c>
    </row>
    <row r="29" spans="1:3">
      <c t="s" r="A29" s="4">
        <v>53</v>
      </c>
      <c t="n" r="B29" s="9">
        <v>-343.6</v>
      </c>
      <c t="n" r="C29" s="9">
        <v>-343.9</v>
      </c>
    </row>
    <row r="30" spans="1:3">
      <c t="s" r="A30" s="4">
        <v>54</v>
      </c>
      <c t="n" r="B30" s="9">
        <v>-382.4</v>
      </c>
      <c t="n" r="C30" s="9">
        <v>-409.9</v>
      </c>
    </row>
    <row r="31" spans="1:3">
      <c t="s" r="A31" s="4">
        <v>55</v>
      </c>
      <c t="n" r="B31" s="9">
        <v>1120.9</v>
      </c>
      <c t="n" r="C31" s="9">
        <v>1104.9</v>
      </c>
    </row>
    <row r="32" spans="1:3">
      <c t="s" r="A32" s="4">
        <v>56</v>
      </c>
      <c t="n" r="B32" s="7">
        <v>2814.1</v>
      </c>
      <c t="n" r="C32" s="7">
        <v>27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3">
        <v>147</v>
      </c>
    </row>
    <row r="4" spans="1:2">
      <c t="s" r="A4" s="4">
        <v>146</v>
      </c>
      <c t="s" r="B4" s="4">
        <v>194</v>
      </c>
    </row>
    <row r="5" spans="1:2">
      <c t="s" r="A5" s="4">
        <v>195</v>
      </c>
      <c t="s" r="B5" s="4">
        <v>196</v>
      </c>
    </row>
    <row r="6" spans="1:2">
      <c t="s" r="A6" s="4">
        <v>29</v>
      </c>
      <c t="s" r="B6" s="4">
        <v>197</v>
      </c>
    </row>
    <row r="7" spans="1:2">
      <c t="s" r="A7" s="4">
        <v>172</v>
      </c>
      <c t="s" r="B7" s="4">
        <v>198</v>
      </c>
    </row>
    <row r="8" spans="1:2">
      <c t="s" r="A8" s="4">
        <v>199</v>
      </c>
      <c t="s" r="B8" s="4">
        <v>200</v>
      </c>
    </row>
    <row r="9" spans="1:2">
      <c t="s" r="A9" s="4">
        <v>187</v>
      </c>
      <c t="s" r="B9"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2</v>
      </c>
      <c t="s" r="B1" s="2">
        <v>1</v>
      </c>
    </row>
    <row r="2" spans="1:2">
      <c t="s" r="B2" s="2">
        <v>2</v>
      </c>
    </row>
    <row r="3" spans="1:2">
      <c t="s" r="A3" s="3">
        <v>150</v>
      </c>
    </row>
    <row r="4" spans="1:2">
      <c t="s" r="A4" s="4">
        <v>203</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53</v>
      </c>
    </row>
    <row r="4" spans="1:2">
      <c t="s" r="A4" s="4">
        <v>206</v>
      </c>
      <c t="s" r="B4" s="4">
        <v>207</v>
      </c>
    </row>
    <row r="5" spans="1:2">
      <c t="s" r="A5" s="4">
        <v>208</v>
      </c>
      <c t="s" r="B5"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0</v>
      </c>
      <c t="s" r="B1" s="2">
        <v>1</v>
      </c>
    </row>
    <row r="2" spans="1:2">
      <c t="s" r="B2" s="2">
        <v>2</v>
      </c>
    </row>
    <row r="3" spans="1:2">
      <c t="s" r="A3" s="3">
        <v>155</v>
      </c>
    </row>
    <row r="4" spans="1:2">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7</v>
      </c>
      <c t="s" r="B1" s="2">
        <v>2</v>
      </c>
      <c t="s" r="C1" s="2">
        <v>25</v>
      </c>
    </row>
    <row r="2" spans="1:3">
      <c t="s" r="A2" s="3">
        <v>58</v>
      </c>
    </row>
    <row r="3" spans="1:3">
      <c t="s" r="A3" s="4">
        <v>59</v>
      </c>
      <c t="n" r="B3" s="6">
        <v>100000000</v>
      </c>
      <c t="n" r="C3" s="6">
        <v>100000000</v>
      </c>
    </row>
    <row r="4" spans="1:3">
      <c t="s" r="A4" s="4">
        <v>60</v>
      </c>
      <c t="n" r="B4" s="6">
        <v>55266523</v>
      </c>
      <c t="n" r="C4" s="6">
        <v>55254569</v>
      </c>
    </row>
    <row r="5" spans="1:3">
      <c t="s" r="A5" s="4">
        <v>61</v>
      </c>
      <c t="n" r="B5" s="6">
        <v>46619990</v>
      </c>
      <c t="n" r="C5" s="6">
        <v>46600125</v>
      </c>
    </row>
    <row r="6" spans="1:3">
      <c t="s" r="A6" s="4">
        <v>62</v>
      </c>
      <c t="n" r="B6" s="6">
        <v>8646533</v>
      </c>
      <c t="n" r="C6" s="6">
        <v>86544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3</v>
      </c>
      <c t="s" r="B1" s="2">
        <v>1</v>
      </c>
    </row>
    <row r="2" spans="1:2">
      <c t="s" r="B2" s="2">
        <v>2</v>
      </c>
    </row>
    <row r="3" spans="1:2">
      <c t="s" r="A3" s="3">
        <v>158</v>
      </c>
    </row>
    <row r="4" spans="1:2">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6</v>
      </c>
      <c t="s" r="B1" s="2">
        <v>1</v>
      </c>
    </row>
    <row r="2" spans="1:2">
      <c t="s" r="B2" s="2">
        <v>2</v>
      </c>
    </row>
    <row r="3" spans="1:2">
      <c t="s" r="A3" s="3">
        <v>161</v>
      </c>
    </row>
    <row r="4" spans="1:2">
      <c t="s" r="A4" s="4">
        <v>217</v>
      </c>
      <c t="s" r="B4"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9</v>
      </c>
      <c t="s" r="B1" s="2">
        <v>1</v>
      </c>
    </row>
    <row r="2" spans="1:2">
      <c t="s" r="B2" s="2">
        <v>2</v>
      </c>
    </row>
    <row r="3" spans="1:2">
      <c t="s" r="A3" s="3">
        <v>164</v>
      </c>
    </row>
    <row r="4" spans="1:2">
      <c t="s" r="A4" s="4">
        <v>220</v>
      </c>
      <c t="s" r="B4"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73</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6</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2</v>
      </c>
      <c t="s" r="B1" s="2">
        <v>1</v>
      </c>
    </row>
    <row r="2" spans="1:2">
      <c t="s" r="B2" s="2">
        <v>2</v>
      </c>
    </row>
    <row r="3" spans="1:2">
      <c t="s" r="A3" s="3">
        <v>179</v>
      </c>
    </row>
    <row r="4" spans="1:2">
      <c t="s" r="A4" s="4">
        <v>233</v>
      </c>
      <c t="s" r="B4" s="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85</v>
      </c>
    </row>
    <row r="4" spans="1:2">
      <c t="s" r="A4" s="4">
        <v>236</v>
      </c>
      <c t="s" r="B4" s="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38</v>
      </c>
      <c t="s" r="B1" s="2">
        <v>1</v>
      </c>
    </row>
    <row r="2" spans="1:2">
      <c t="s" r="B2" s="2">
        <v>2</v>
      </c>
    </row>
    <row r="3" spans="1:2">
      <c t="s" r="A3" s="3">
        <v>191</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43</v>
      </c>
      <c t="s" r="B1" s="2">
        <v>1</v>
      </c>
      <c t="s" r="C1" s="2">
        <v>244</v>
      </c>
    </row>
    <row r="2" spans="1:3">
      <c t="s" r="B2" s="2">
        <v>2</v>
      </c>
      <c t="s" r="C2" s="2">
        <v>25</v>
      </c>
    </row>
    <row r="3" spans="1:3">
      <c t="s" r="A3" s="3">
        <v>245</v>
      </c>
    </row>
    <row r="4" spans="1:3">
      <c t="s" r="A4" s="4">
        <v>246</v>
      </c>
      <c t="n" r="B4" s="7">
        <v>0.3</v>
      </c>
      <c t="n" r="C4" s="7">
        <v>2.3</v>
      </c>
    </row>
    <row r="5" spans="1:3">
      <c t="s" r="A5" s="4">
        <v>247</v>
      </c>
      <c t="n" r="C5" s="6">
        <v>18</v>
      </c>
    </row>
    <row r="6" spans="1:3">
      <c t="s" r="A6" s="4">
        <v>248</v>
      </c>
      <c t="n" r="C6" s="9">
        <v>-9.4</v>
      </c>
    </row>
    <row r="7" spans="1:3">
      <c t="s" r="A7" s="4">
        <v>249</v>
      </c>
      <c t="n" r="B7" s="9">
        <v>-0.3</v>
      </c>
      <c t="n" r="C7" s="6">
        <v>-3</v>
      </c>
    </row>
    <row r="8" spans="1:3">
      <c t="s" r="A8" s="4">
        <v>250</v>
      </c>
      <c t="n" r="C8" s="9">
        <v>-7.6</v>
      </c>
    </row>
    <row r="9" spans="1:3">
      <c t="s" r="A9" s="4">
        <v>251</v>
      </c>
      <c t="n" r="B9" s="8">
        <v>0</v>
      </c>
      <c t="n" r="C9" s="7">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2</v>
      </c>
      <c t="s" r="B1" s="2">
        <v>1</v>
      </c>
    </row>
    <row r="2" spans="1:3">
      <c t="s" r="B2" s="2">
        <v>2</v>
      </c>
      <c t="s" r="C2" s="2">
        <v>64</v>
      </c>
    </row>
    <row r="3" spans="1:3">
      <c t="s" r="A3" s="3">
        <v>153</v>
      </c>
    </row>
    <row r="4" spans="1:3">
      <c t="s" r="A4" s="4">
        <v>76</v>
      </c>
      <c t="n" r="B4" s="7">
        <v>-6.2</v>
      </c>
      <c t="n" r="C4" s="7">
        <v>8.9</v>
      </c>
    </row>
    <row r="5" spans="1:3">
      <c t="s" r="A5" s="4">
        <v>253</v>
      </c>
      <c t="n" r="B5" s="6">
        <v>0</v>
      </c>
      <c t="n" r="C5" s="6">
        <v>0</v>
      </c>
    </row>
    <row r="6" spans="1:3">
      <c t="s" r="A6" s="4">
        <v>254</v>
      </c>
      <c t="n" r="B6" s="7">
        <v>-6.2</v>
      </c>
      <c t="n" r="C6" s="7">
        <v>8.9</v>
      </c>
    </row>
    <row r="7" spans="1:3">
      <c t="s" r="A7" s="4">
        <v>255</v>
      </c>
      <c t="n" r="B7" s="9">
        <v>46.9</v>
      </c>
      <c t="n" r="C7" s="9">
        <v>49.7</v>
      </c>
    </row>
    <row r="8" spans="1:3">
      <c t="s" r="A8" s="4">
        <v>256</v>
      </c>
      <c t="n" r="B8" s="10">
        <v>-0.13</v>
      </c>
      <c t="n" r="C8" s="10">
        <v>0.18</v>
      </c>
    </row>
    <row r="9" spans="1:3">
      <c t="s" r="A9" s="4">
        <v>257</v>
      </c>
      <c t="n" r="B9" s="7">
        <v>-6.2</v>
      </c>
      <c t="n" r="C9" s="7">
        <v>8.9</v>
      </c>
    </row>
    <row r="10" spans="1:3">
      <c t="s" r="A10" s="4">
        <v>258</v>
      </c>
      <c t="n" r="B10" s="6">
        <v>0</v>
      </c>
      <c t="n" r="C10" s="9">
        <v>0.2</v>
      </c>
    </row>
    <row r="11" spans="1:3">
      <c t="s" r="A11" s="4">
        <v>259</v>
      </c>
      <c t="n" r="B11" s="9">
        <v>46.9</v>
      </c>
      <c t="n" r="C11" s="9">
        <v>49.9</v>
      </c>
    </row>
    <row r="12" spans="1:3">
      <c t="s" r="A12" s="4">
        <v>260</v>
      </c>
      <c t="n" r="B12" s="10">
        <v>-0.13</v>
      </c>
      <c t="n" r="C12" s="10">
        <v>0.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v>
      </c>
      <c t="s" r="B1" s="2">
        <v>1</v>
      </c>
    </row>
    <row r="2" spans="1:3">
      <c t="s" r="B2" s="2">
        <v>2</v>
      </c>
      <c t="s" r="C2" s="2">
        <v>64</v>
      </c>
    </row>
    <row r="3" spans="1:3">
      <c t="s" r="A3" s="3">
        <v>65</v>
      </c>
    </row>
    <row r="4" spans="1:3">
      <c t="s" r="A4" s="4">
        <v>66</v>
      </c>
      <c t="n" r="B4" s="8">
        <v>389</v>
      </c>
      <c t="n" r="C4" s="7">
        <v>455.6</v>
      </c>
    </row>
    <row r="5" spans="1:3">
      <c t="s" r="A5" s="4">
        <v>67</v>
      </c>
      <c t="n" r="B5" s="6">
        <v>343</v>
      </c>
      <c t="n" r="C5" s="6">
        <v>387</v>
      </c>
    </row>
    <row r="6" spans="1:3">
      <c t="s" r="A6" s="4">
        <v>68</v>
      </c>
      <c t="n" r="B6" s="6">
        <v>46</v>
      </c>
      <c t="n" r="C6" s="9">
        <v>68.59999999999999</v>
      </c>
    </row>
    <row r="7" spans="1:3">
      <c t="s" r="A7" s="4">
        <v>69</v>
      </c>
      <c t="n" r="B7" s="9">
        <v>44.6</v>
      </c>
      <c t="n" r="C7" s="9">
        <v>43.4</v>
      </c>
    </row>
    <row r="8" spans="1:3">
      <c t="s" r="A8" s="4">
        <v>70</v>
      </c>
      <c t="n" r="B8" s="6">
        <v>0</v>
      </c>
      <c t="n" r="C8" s="9">
        <v>0.4</v>
      </c>
    </row>
    <row r="9" spans="1:3">
      <c t="s" r="A9" s="4">
        <v>71</v>
      </c>
      <c t="n" r="B9" s="9">
        <v>1.4</v>
      </c>
      <c t="n" r="C9" s="9">
        <v>24.8</v>
      </c>
    </row>
    <row r="10" spans="1:3">
      <c t="s" r="A10" s="4">
        <v>72</v>
      </c>
      <c t="n" r="B10" s="9">
        <v>-7.3</v>
      </c>
      <c t="n" r="C10" s="9">
        <v>-6.6</v>
      </c>
    </row>
    <row r="11" spans="1:3">
      <c t="s" r="A11" s="4">
        <v>73</v>
      </c>
      <c t="n" r="B11" s="9">
        <v>0.6</v>
      </c>
      <c t="n" r="C11" s="9">
        <v>-2.1</v>
      </c>
    </row>
    <row r="12" spans="1:3">
      <c t="s" r="A12" s="4">
        <v>74</v>
      </c>
      <c t="n" r="B12" s="9">
        <v>-5.3</v>
      </c>
      <c t="n" r="C12" s="9">
        <v>16.1</v>
      </c>
    </row>
    <row r="13" spans="1:3">
      <c t="s" r="A13" s="4">
        <v>75</v>
      </c>
      <c t="n" r="B13" s="9">
        <v>0.9</v>
      </c>
      <c t="n" r="C13" s="9">
        <v>7.2</v>
      </c>
    </row>
    <row r="14" spans="1:3">
      <c t="s" r="A14" s="4">
        <v>76</v>
      </c>
      <c t="n" r="B14" s="7">
        <v>-6.2</v>
      </c>
      <c t="n" r="C14" s="7">
        <v>8.9</v>
      </c>
    </row>
    <row r="15" spans="1:3">
      <c t="s" r="A15" s="3">
        <v>77</v>
      </c>
    </row>
    <row r="16" spans="1:3">
      <c t="s" r="A16" s="4">
        <v>78</v>
      </c>
      <c t="n" r="B16" s="10">
        <v>-0.13</v>
      </c>
      <c t="n" r="C16" s="10">
        <v>0.18</v>
      </c>
    </row>
    <row r="17" spans="1:3">
      <c t="s" r="A17" s="4">
        <v>79</v>
      </c>
      <c t="n" r="B17" s="10">
        <v>-0.13</v>
      </c>
      <c t="n" r="C17" s="10">
        <v>0.18</v>
      </c>
    </row>
    <row r="18" spans="1:3">
      <c t="s" r="A18" s="3">
        <v>80</v>
      </c>
    </row>
    <row r="19" spans="1:3">
      <c t="s" r="A19" s="4">
        <v>81</v>
      </c>
      <c t="n" r="B19" s="9">
        <v>46.9</v>
      </c>
      <c t="n" r="C19" s="9">
        <v>49.7</v>
      </c>
    </row>
    <row r="20" spans="1:3">
      <c t="s" r="A20" s="4">
        <v>82</v>
      </c>
      <c t="n" r="B20" s="9">
        <v>46.9</v>
      </c>
      <c t="n" r="C20" s="9">
        <v>49.9</v>
      </c>
    </row>
    <row r="21" spans="1:3">
      <c t="s" r="A21" s="4">
        <v>83</v>
      </c>
      <c t="n" r="B21" s="10">
        <v>0.18</v>
      </c>
      <c t="n" r="C21" s="10">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1</v>
      </c>
      <c t="s" r="B1" s="2">
        <v>1</v>
      </c>
    </row>
    <row r="2" spans="1:3">
      <c t="s" r="B2" s="2">
        <v>2</v>
      </c>
      <c t="s" r="C2" s="2">
        <v>64</v>
      </c>
    </row>
    <row r="3" spans="1:3">
      <c t="s" r="A3" s="4">
        <v>262</v>
      </c>
    </row>
    <row r="4" spans="1:3">
      <c t="s" r="A4" s="3">
        <v>263</v>
      </c>
    </row>
    <row r="5" spans="1:3">
      <c t="s" r="A5" s="4">
        <v>264</v>
      </c>
      <c t="n" r="B5" s="9">
        <v>1.8</v>
      </c>
      <c t="n" r="C5" s="9">
        <v>1.3</v>
      </c>
    </row>
    <row r="6" spans="1:3">
      <c t="s" r="A6" s="4">
        <v>265</v>
      </c>
    </row>
    <row r="7" spans="1:3">
      <c t="s" r="A7" s="3">
        <v>263</v>
      </c>
    </row>
    <row r="8" spans="1:3">
      <c t="s" r="A8" s="4">
        <v>264</v>
      </c>
      <c t="n" r="B8" s="9">
        <v>0.1</v>
      </c>
      <c t="n" r="C8" s="6">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66</v>
      </c>
      <c t="s" r="B1" s="2">
        <v>2</v>
      </c>
      <c t="s" r="C1" s="2">
        <v>25</v>
      </c>
    </row>
    <row r="2" spans="1:3">
      <c t="s" r="A2" s="3">
        <v>155</v>
      </c>
    </row>
    <row r="3" spans="1:3">
      <c t="s" r="A3" s="4">
        <v>267</v>
      </c>
      <c t="n" r="B3" s="7">
        <v>147.8</v>
      </c>
      <c t="n" r="C3" s="7">
        <v>137.6</v>
      </c>
    </row>
    <row r="4" spans="1:3">
      <c t="s" r="A4" s="4">
        <v>268</v>
      </c>
      <c t="n" r="B4" s="9">
        <v>329.3</v>
      </c>
      <c t="n" r="C4" s="9">
        <v>298.9</v>
      </c>
    </row>
    <row r="5" spans="1:3">
      <c t="s" r="A5" s="4">
        <v>269</v>
      </c>
      <c t="n" r="B5" s="9">
        <v>184.5</v>
      </c>
      <c t="n" r="C5" s="9">
        <v>192.2</v>
      </c>
    </row>
    <row r="6" spans="1:3">
      <c t="s" r="A6" s="4">
        <v>270</v>
      </c>
      <c t="n" r="B6" s="7">
        <v>661.6</v>
      </c>
      <c t="n" r="C6" s="7">
        <v>62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71</v>
      </c>
      <c t="s" r="B1" s="2">
        <v>2</v>
      </c>
      <c t="s" r="C1" s="2">
        <v>25</v>
      </c>
    </row>
    <row r="2" spans="1:3">
      <c t="s" r="A2" s="3">
        <v>155</v>
      </c>
    </row>
    <row r="3" spans="1:3">
      <c t="s" r="A3" s="4">
        <v>272</v>
      </c>
      <c t="n" r="B3" s="7">
        <v>120.5</v>
      </c>
      <c t="n" r="C3" s="7">
        <v>11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73</v>
      </c>
      <c t="s" r="B1" s="2">
        <v>2</v>
      </c>
      <c t="s" r="C1" s="2">
        <v>25</v>
      </c>
    </row>
    <row r="2" spans="1:3">
      <c t="s" r="A2" s="3">
        <v>158</v>
      </c>
    </row>
    <row r="3" spans="1:3">
      <c t="s" r="A3" s="4">
        <v>274</v>
      </c>
      <c t="n" r="B3" s="7">
        <v>36.2</v>
      </c>
      <c t="n" r="C3" s="7">
        <v>41.8</v>
      </c>
    </row>
    <row r="4" spans="1:3">
      <c t="s" r="A4" s="4">
        <v>275</v>
      </c>
      <c t="n" r="B4" s="6">
        <v>20</v>
      </c>
      <c t="n" r="C4" s="9">
        <v>31.6</v>
      </c>
    </row>
    <row r="5" spans="1:3">
      <c t="s" r="A5" s="4">
        <v>44</v>
      </c>
      <c t="n" r="B5" s="9">
        <v>13.7</v>
      </c>
      <c t="n" r="C5" s="9">
        <v>13.8</v>
      </c>
    </row>
    <row r="6" spans="1:3">
      <c t="s" r="A6" s="4">
        <v>276</v>
      </c>
      <c t="n" r="B6" s="9">
        <v>8.9</v>
      </c>
      <c t="n" r="C6" s="9">
        <v>8.9</v>
      </c>
    </row>
    <row r="7" spans="1:3">
      <c t="s" r="A7" s="4">
        <v>277</v>
      </c>
      <c t="n" r="B7" s="9">
        <v>5.6</v>
      </c>
      <c t="n" r="C7" s="9">
        <v>11.2</v>
      </c>
    </row>
    <row r="8" spans="1:3">
      <c t="s" r="A8" s="4">
        <v>43</v>
      </c>
      <c t="n" r="B8" s="9">
        <v>4.1</v>
      </c>
      <c t="n" r="C8" s="9">
        <v>10.1</v>
      </c>
    </row>
    <row r="9" spans="1:3">
      <c t="s" r="A9" s="4">
        <v>278</v>
      </c>
      <c t="n" r="B9" s="9">
        <v>0.8</v>
      </c>
      <c t="n" r="C9" s="9">
        <v>1.5</v>
      </c>
    </row>
    <row r="10" spans="1:3">
      <c t="s" r="A10" s="4">
        <v>109</v>
      </c>
      <c t="n" r="B10" s="9">
        <v>21.5</v>
      </c>
      <c t="n" r="C10" s="9">
        <v>20.3</v>
      </c>
    </row>
    <row r="11" spans="1:3">
      <c t="s" r="A11" s="4">
        <v>279</v>
      </c>
      <c t="n" r="B11" s="7">
        <v>110.8</v>
      </c>
      <c t="n" r="C11" s="7">
        <v>13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64</v>
      </c>
    </row>
    <row r="3" spans="1:3">
      <c t="s" r="A3" s="4">
        <v>281</v>
      </c>
    </row>
    <row r="4" spans="1:3">
      <c t="s" r="A4" s="3">
        <v>282</v>
      </c>
    </row>
    <row r="5" spans="1:3">
      <c t="s" r="A5" s="4">
        <v>283</v>
      </c>
      <c t="n" r="B5" s="7">
        <v>8.199999999999999</v>
      </c>
      <c t="n" r="C5" s="7">
        <v>7.7</v>
      </c>
    </row>
    <row r="6" spans="1:3">
      <c t="s" r="A6" s="4">
        <v>284</v>
      </c>
      <c t="n" r="B6" s="9">
        <v>13.1</v>
      </c>
      <c t="n" r="C6" s="9">
        <v>14.5</v>
      </c>
    </row>
    <row r="7" spans="1:3">
      <c t="s" r="A7" s="4">
        <v>285</v>
      </c>
      <c t="n" r="B7" s="9">
        <v>-15.3</v>
      </c>
      <c t="n" r="C7" s="9">
        <v>-16.4</v>
      </c>
    </row>
    <row r="8" spans="1:3">
      <c t="s" r="A8" s="4">
        <v>286</v>
      </c>
      <c t="n" r="B8" s="9">
        <v>9.4</v>
      </c>
      <c t="n" r="C8" s="9">
        <v>6.8</v>
      </c>
    </row>
    <row r="9" spans="1:3">
      <c t="s" r="A9" s="4">
        <v>287</v>
      </c>
      <c t="n" r="B9" s="9">
        <v>0.2</v>
      </c>
      <c t="n" r="C9" s="9">
        <v>0.1</v>
      </c>
    </row>
    <row r="10" spans="1:3">
      <c t="s" r="A10" s="4">
        <v>288</v>
      </c>
      <c t="n" r="B10" s="9">
        <v>0.5</v>
      </c>
      <c t="n" r="C10" s="6">
        <v>0</v>
      </c>
    </row>
    <row r="11" spans="1:3">
      <c t="s" r="A11" s="4">
        <v>289</v>
      </c>
      <c t="n" r="B11" s="9">
        <v>16.1</v>
      </c>
      <c t="n" r="C11" s="9">
        <v>12.7</v>
      </c>
    </row>
    <row r="12" spans="1:3">
      <c t="s" r="A12" s="4">
        <v>290</v>
      </c>
    </row>
    <row r="13" spans="1:3">
      <c t="s" r="A13" s="3">
        <v>282</v>
      </c>
    </row>
    <row r="14" spans="1:3">
      <c t="s" r="A14" s="4">
        <v>283</v>
      </c>
      <c t="n" r="B14" s="9">
        <v>0.9</v>
      </c>
      <c t="n" r="C14" s="9">
        <v>0.8</v>
      </c>
    </row>
    <row r="15" spans="1:3">
      <c t="s" r="A15" s="4">
        <v>284</v>
      </c>
      <c t="n" r="B15" s="9">
        <v>2.3</v>
      </c>
      <c t="n" r="C15" s="9">
        <v>2.5</v>
      </c>
    </row>
    <row r="16" spans="1:3">
      <c t="s" r="A16" s="4">
        <v>285</v>
      </c>
      <c t="n" r="B16" s="9">
        <v>-1.7</v>
      </c>
      <c t="n" r="C16" s="9">
        <v>-1.7</v>
      </c>
    </row>
    <row r="17" spans="1:3">
      <c t="s" r="A17" s="4">
        <v>286</v>
      </c>
      <c t="n" r="B17" s="9">
        <v>0.8</v>
      </c>
      <c t="n" r="C17" s="9">
        <v>0.7</v>
      </c>
    </row>
    <row r="18" spans="1:3">
      <c t="s" r="A18" s="4">
        <v>287</v>
      </c>
      <c t="n" r="B18" s="9">
        <v>-1.6</v>
      </c>
      <c t="n" r="C18" s="9">
        <v>-1.6</v>
      </c>
    </row>
    <row r="19" spans="1:3">
      <c t="s" r="A19" s="4">
        <v>288</v>
      </c>
      <c t="n" r="B19" s="6">
        <v>0</v>
      </c>
      <c t="n" r="C19" s="6">
        <v>0</v>
      </c>
    </row>
    <row r="20" spans="1:3">
      <c t="s" r="A20" s="4">
        <v>289</v>
      </c>
      <c t="n" r="B20" s="7">
        <v>0.7</v>
      </c>
      <c t="n" r="C20" s="7">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1</v>
      </c>
      <c t="s" r="B1" s="2">
        <v>292</v>
      </c>
      <c t="s" r="C1" s="2">
        <v>293</v>
      </c>
      <c t="s" r="D1" s="2">
        <v>2</v>
      </c>
      <c t="s" r="E1" s="2">
        <v>64</v>
      </c>
    </row>
    <row r="2" spans="1:5">
      <c t="s" r="A2" s="3">
        <v>294</v>
      </c>
    </row>
    <row r="3" spans="1:5">
      <c t="s" r="A3" s="4">
        <v>295</v>
      </c>
      <c t="n" r="B3" s="8">
        <v>18700000</v>
      </c>
    </row>
    <row r="4" spans="1:5">
      <c t="s" r="A4" s="4">
        <v>296</v>
      </c>
    </row>
    <row r="5" spans="1:5">
      <c t="s" r="A5" s="3">
        <v>294</v>
      </c>
    </row>
    <row r="6" spans="1:5">
      <c t="s" r="A6" s="4">
        <v>297</v>
      </c>
      <c t="n" r="C6" s="8">
        <v>100000000</v>
      </c>
    </row>
    <row r="7" spans="1:5">
      <c t="s" r="A7" s="4">
        <v>281</v>
      </c>
    </row>
    <row r="8" spans="1:5">
      <c t="s" r="A8" s="3">
        <v>294</v>
      </c>
    </row>
    <row r="9" spans="1:5">
      <c t="s" r="A9" s="4">
        <v>298</v>
      </c>
      <c t="n" r="D9" s="8">
        <v>0</v>
      </c>
      <c t="n" r="E9" s="8">
        <v>0</v>
      </c>
    </row>
    <row r="10" spans="1:5">
      <c t="s" r="A10" s="4">
        <v>288</v>
      </c>
      <c t="n" r="D10" s="8">
        <v>500000</v>
      </c>
      <c t="n" r="E10" s="8">
        <v>0</v>
      </c>
    </row>
    <row r="11" spans="1:5">
      <c t="s" r="A11" s="4">
        <v>299</v>
      </c>
      <c t="s" r="B11" s="4">
        <v>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t="s" r="A1" s="1">
        <v>301</v>
      </c>
      <c t="s" r="B1" s="2">
        <v>1</v>
      </c>
    </row>
    <row r="2" spans="1:3">
      <c t="s" r="B2" s="2">
        <v>302</v>
      </c>
      <c t="s" r="C2" s="2">
        <v>303</v>
      </c>
    </row>
    <row r="3" spans="1:3">
      <c t="s" r="A3" s="3">
        <v>304</v>
      </c>
    </row>
    <row r="4" spans="1:3">
      <c t="s" r="A4" s="4">
        <v>305</v>
      </c>
      <c t="n" r="B4" s="8">
        <v>7500000</v>
      </c>
      <c t="n" r="C4" s="8">
        <v>7200000</v>
      </c>
    </row>
    <row r="5" spans="1:3">
      <c t="s" r="A5" s="4">
        <v>306</v>
      </c>
      <c t="n" r="B5" s="6">
        <v>200000</v>
      </c>
      <c t="n" r="C5" s="8">
        <v>600000</v>
      </c>
    </row>
    <row r="6" spans="1:3">
      <c t="s" r="A6" s="4">
        <v>307</v>
      </c>
    </row>
    <row r="7" spans="1:3">
      <c t="s" r="A7" s="3">
        <v>304</v>
      </c>
    </row>
    <row r="8" spans="1:3">
      <c t="s" r="A8" s="4">
        <v>308</v>
      </c>
      <c t="n" r="B8" s="6">
        <v>500000000</v>
      </c>
    </row>
    <row r="9" spans="1:3">
      <c t="s" r="A9" s="4">
        <v>309</v>
      </c>
      <c t="n" r="B9" s="6">
        <v>5800000</v>
      </c>
    </row>
    <row r="10" spans="1:3">
      <c t="s" r="A10" s="4">
        <v>310</v>
      </c>
      <c t="n" r="B10" s="8">
        <v>494200000</v>
      </c>
    </row>
    <row r="11" spans="1:3">
      <c t="s" r="A11" s="4">
        <v>311</v>
      </c>
    </row>
    <row r="12" spans="1:3">
      <c t="s" r="A12" s="3">
        <v>304</v>
      </c>
    </row>
    <row r="13" spans="1:3">
      <c t="s" r="A13" s="4">
        <v>312</v>
      </c>
      <c t="s" r="B13" s="4">
        <v>313</v>
      </c>
    </row>
    <row r="14" spans="1:3">
      <c t="s" r="A14" s="4">
        <v>314</v>
      </c>
      <c t="s" r="B14" s="4">
        <v>315</v>
      </c>
    </row>
    <row r="15" spans="1:3">
      <c t="s" r="A15" s="4">
        <v>316</v>
      </c>
    </row>
    <row r="16" spans="1:3">
      <c t="s" r="A16" s="3">
        <v>304</v>
      </c>
    </row>
    <row r="17" spans="1:3">
      <c t="s" r="A17" s="4">
        <v>314</v>
      </c>
      <c t="s" r="B17" s="4">
        <v>317</v>
      </c>
    </row>
    <row r="18" spans="1:3">
      <c t="s" r="A18" s="4">
        <v>318</v>
      </c>
    </row>
    <row r="19" spans="1:3">
      <c t="s" r="A19" s="3">
        <v>304</v>
      </c>
    </row>
    <row r="20" spans="1:3">
      <c t="s" r="A20" s="4">
        <v>314</v>
      </c>
      <c t="s" r="B20" s="4">
        <v>319</v>
      </c>
    </row>
    <row r="21" spans="1:3">
      <c t="s" r="A21" s="4">
        <v>320</v>
      </c>
    </row>
    <row r="22" spans="1:3">
      <c t="s" r="A22" s="3">
        <v>304</v>
      </c>
    </row>
    <row r="23" spans="1:3">
      <c t="s" r="A23" s="4">
        <v>312</v>
      </c>
      <c t="s" r="B23" s="4">
        <v>321</v>
      </c>
    </row>
    <row r="24" spans="1:3">
      <c t="s" r="A24" s="4">
        <v>314</v>
      </c>
      <c t="s" r="B24" s="4">
        <v>322</v>
      </c>
    </row>
    <row r="25" spans="1:3">
      <c t="s" r="A25" s="4">
        <v>323</v>
      </c>
    </row>
    <row r="26" spans="1:3">
      <c t="s" r="A26" s="3">
        <v>304</v>
      </c>
    </row>
    <row r="27" spans="1:3">
      <c t="s" r="A27" s="4">
        <v>314</v>
      </c>
      <c t="s" r="B27" s="4">
        <v>324</v>
      </c>
    </row>
    <row r="28" spans="1:3">
      <c t="s" r="A28" s="4">
        <v>325</v>
      </c>
    </row>
    <row r="29" spans="1:3">
      <c t="s" r="A29" s="3">
        <v>304</v>
      </c>
    </row>
    <row r="30" spans="1:3">
      <c t="s" r="A30" s="4">
        <v>314</v>
      </c>
      <c t="s" r="B30" s="4">
        <v>326</v>
      </c>
    </row>
    <row r="31" spans="1:3">
      <c t="s" r="A31" s="4">
        <v>327</v>
      </c>
    </row>
    <row r="32" spans="1:3">
      <c t="s" r="A32" s="3">
        <v>304</v>
      </c>
    </row>
    <row r="33" spans="1:3">
      <c t="s" r="A33" s="4">
        <v>328</v>
      </c>
      <c t="s" r="B33" s="4">
        <v>329</v>
      </c>
    </row>
    <row r="34" spans="1:3">
      <c t="s" r="A34" s="4">
        <v>330</v>
      </c>
      <c t="s" r="B34" s="4">
        <v>315</v>
      </c>
    </row>
    <row r="35" spans="1:3">
      <c t="s" r="A35" s="4">
        <v>331</v>
      </c>
      <c t="n" r="B35" s="11">
        <v>3.5</v>
      </c>
    </row>
    <row r="36" spans="1:3">
      <c t="s" r="A36" s="4">
        <v>332</v>
      </c>
    </row>
    <row r="37" spans="1:3">
      <c t="s" r="A37" s="3">
        <v>304</v>
      </c>
    </row>
    <row r="38" spans="1:3">
      <c t="s" r="A38" s="4">
        <v>328</v>
      </c>
      <c t="s" r="B38" s="4">
        <v>333</v>
      </c>
    </row>
    <row r="39" spans="1:3">
      <c t="s" r="A39" s="4">
        <v>330</v>
      </c>
      <c t="s" r="B39" s="4">
        <v>317</v>
      </c>
    </row>
    <row r="40" spans="1:3">
      <c t="s" r="A40" s="4">
        <v>334</v>
      </c>
    </row>
    <row r="41" spans="1:3">
      <c t="s" r="A41" s="3">
        <v>304</v>
      </c>
    </row>
    <row r="42" spans="1:3">
      <c t="s" r="A42" s="4">
        <v>328</v>
      </c>
      <c t="s" r="B42" s="4">
        <v>335</v>
      </c>
    </row>
    <row r="43" spans="1:3">
      <c t="s" r="A43" s="4">
        <v>330</v>
      </c>
      <c t="s" r="B43" s="4">
        <v>319</v>
      </c>
    </row>
    <row r="44" spans="1:3">
      <c t="s" r="A44" s="4">
        <v>336</v>
      </c>
      <c t="n" r="B44" s="11">
        <v>0.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37</v>
      </c>
      <c t="s" r="B1" s="2">
        <v>2</v>
      </c>
      <c t="s" r="C1" s="2">
        <v>25</v>
      </c>
    </row>
    <row r="2" spans="1:3">
      <c t="s" r="A2" s="3">
        <v>304</v>
      </c>
    </row>
    <row r="3" spans="1:3">
      <c t="s" r="A3" s="4">
        <v>124</v>
      </c>
      <c t="n" r="B3" s="8">
        <v>609600000</v>
      </c>
      <c t="n" r="C3" s="8">
        <v>611300000</v>
      </c>
    </row>
    <row r="4" spans="1:3">
      <c t="s" r="A4" s="4">
        <v>338</v>
      </c>
      <c t="n" r="B4" s="6">
        <v>0</v>
      </c>
      <c t="n" r="C4" s="6">
        <v>0</v>
      </c>
    </row>
    <row r="5" spans="1:3">
      <c t="s" r="A5" s="4">
        <v>339</v>
      </c>
      <c t="n" r="B5" s="6">
        <v>609600000</v>
      </c>
      <c t="n" r="C5" s="6">
        <v>611300000</v>
      </c>
    </row>
    <row r="6" spans="1:3">
      <c t="s" r="A6" s="4">
        <v>340</v>
      </c>
    </row>
    <row r="7" spans="1:3">
      <c t="s" r="A7" s="3">
        <v>304</v>
      </c>
    </row>
    <row r="8" spans="1:3">
      <c t="s" r="A8" s="4">
        <v>341</v>
      </c>
      <c t="n" r="B8" s="6">
        <v>55000000</v>
      </c>
      <c t="n" r="C8" s="6">
        <v>55000000</v>
      </c>
    </row>
    <row r="9" spans="1:3">
      <c t="s" r="A9" s="4">
        <v>124</v>
      </c>
      <c t="n" r="B9" s="8">
        <v>55000000</v>
      </c>
      <c t="n" r="C9" s="8">
        <v>55000000</v>
      </c>
    </row>
    <row r="10" spans="1:3">
      <c t="s" r="A10" s="4">
        <v>342</v>
      </c>
    </row>
    <row r="11" spans="1:3">
      <c t="s" r="A11" s="3">
        <v>304</v>
      </c>
    </row>
    <row r="12" spans="1:3">
      <c t="s" r="A12" s="4">
        <v>343</v>
      </c>
      <c t="s" r="B12" s="4">
        <v>344</v>
      </c>
      <c t="s" r="C12" s="4">
        <v>344</v>
      </c>
    </row>
    <row r="13" spans="1:3">
      <c t="s" r="A13" s="4">
        <v>345</v>
      </c>
    </row>
    <row r="14" spans="1:3">
      <c t="s" r="A14" s="3">
        <v>304</v>
      </c>
    </row>
    <row r="15" spans="1:3">
      <c t="s" r="A15" s="4">
        <v>343</v>
      </c>
      <c t="s" r="B15" s="4">
        <v>346</v>
      </c>
      <c t="s" r="C15" s="4">
        <v>346</v>
      </c>
    </row>
    <row r="16" spans="1:3">
      <c t="s" r="A16" s="4">
        <v>347</v>
      </c>
    </row>
    <row r="17" spans="1:3">
      <c t="s" r="A17" s="3">
        <v>304</v>
      </c>
    </row>
    <row r="18" spans="1:3">
      <c t="s" r="A18" s="4">
        <v>341</v>
      </c>
      <c t="n" r="B18" s="8">
        <v>250000000</v>
      </c>
      <c t="n" r="C18" s="8">
        <v>250000000</v>
      </c>
    </row>
    <row r="19" spans="1:3">
      <c t="s" r="A19" s="4">
        <v>343</v>
      </c>
      <c t="s" r="B19" s="4">
        <v>348</v>
      </c>
      <c t="s" r="C19" s="4">
        <v>348</v>
      </c>
    </row>
    <row r="20" spans="1:3">
      <c t="s" r="A20" s="4">
        <v>124</v>
      </c>
      <c t="n" r="B20" s="8">
        <v>256000000</v>
      </c>
      <c t="n" r="C20" s="8">
        <v>257800000</v>
      </c>
    </row>
    <row r="21" spans="1:3">
      <c t="s" r="A21" s="4">
        <v>349</v>
      </c>
    </row>
    <row r="22" spans="1:3">
      <c t="s" r="A22" s="3">
        <v>304</v>
      </c>
    </row>
    <row r="23" spans="1:3">
      <c t="s" r="A23" s="4">
        <v>341</v>
      </c>
      <c t="n" r="B23" s="8">
        <v>300000000</v>
      </c>
      <c t="n" r="C23" s="8">
        <v>300000000</v>
      </c>
    </row>
    <row r="24" spans="1:3">
      <c t="s" r="A24" s="4">
        <v>343</v>
      </c>
      <c t="s" r="B24" s="4">
        <v>350</v>
      </c>
      <c t="s" r="C24" s="4">
        <v>350</v>
      </c>
    </row>
    <row r="25" spans="1:3">
      <c t="s" r="A25" s="4">
        <v>124</v>
      </c>
      <c t="n" r="B25" s="8">
        <v>298600000</v>
      </c>
      <c t="n" r="C25" s="8">
        <v>298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351</v>
      </c>
      <c t="s" r="B1" s="2">
        <v>1</v>
      </c>
    </row>
    <row r="2" spans="1:3">
      <c t="s" r="B2" s="2">
        <v>2</v>
      </c>
      <c t="s" r="C2" s="2">
        <v>25</v>
      </c>
    </row>
    <row r="3" spans="1:3">
      <c t="s" r="A3" s="3">
        <v>167</v>
      </c>
    </row>
    <row r="4" spans="1:3">
      <c t="s" r="A4" s="4">
        <v>352</v>
      </c>
      <c t="n" r="B4" s="7">
        <v>-0.2</v>
      </c>
    </row>
    <row r="5" spans="1:3">
      <c t="s" r="A5" s="4">
        <v>353</v>
      </c>
      <c t="n" r="B5" s="8">
        <v>16</v>
      </c>
      <c t="n" r="C5" s="7">
        <v>1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t="s" r="A1" s="1">
        <v>354</v>
      </c>
      <c t="s" r="B1" s="2">
        <v>1</v>
      </c>
    </row>
    <row r="2" spans="1:3">
      <c t="s" r="B2" s="2">
        <v>2</v>
      </c>
      <c t="s" r="C2" s="2">
        <v>355</v>
      </c>
    </row>
    <row r="3" spans="1:3">
      <c t="s" r="A3" s="3">
        <v>170</v>
      </c>
    </row>
    <row r="4" spans="1:3">
      <c t="s" r="A4" s="4">
        <v>356</v>
      </c>
      <c t="n" r="C4" s="8">
        <v>500000000</v>
      </c>
    </row>
    <row r="5" spans="1:3">
      <c t="s" r="A5" s="4">
        <v>357</v>
      </c>
      <c t="n" r="B5" s="6">
        <v>0</v>
      </c>
    </row>
    <row r="6" spans="1:3">
      <c t="s" r="A6" s="4">
        <v>358</v>
      </c>
      <c t="n" r="B6" s="8">
        <v>251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4</v>
      </c>
    </row>
    <row r="3" spans="1:3">
      <c t="s" r="A3" s="3">
        <v>85</v>
      </c>
    </row>
    <row r="4" spans="1:3">
      <c t="s" r="A4" s="4">
        <v>76</v>
      </c>
      <c t="n" r="B4" s="7">
        <v>-6.2</v>
      </c>
      <c t="n" r="C4" s="7">
        <v>8.9</v>
      </c>
    </row>
    <row r="5" spans="1:3">
      <c t="s" r="A5" s="3">
        <v>86</v>
      </c>
    </row>
    <row r="6" spans="1:3">
      <c t="s" r="A6" s="4">
        <v>87</v>
      </c>
      <c t="n" r="B6" s="9">
        <v>17.4</v>
      </c>
      <c t="n" r="C6" s="9">
        <v>3.7</v>
      </c>
    </row>
    <row r="7" spans="1:3">
      <c t="s" r="A7" s="4">
        <v>88</v>
      </c>
      <c t="n" r="B7" s="9">
        <v>10.8</v>
      </c>
      <c t="n" r="C7" s="9">
        <v>-5.5</v>
      </c>
    </row>
    <row r="8" spans="1:3">
      <c t="s" r="A8" s="4">
        <v>89</v>
      </c>
      <c t="n" r="B8" s="9">
        <v>-0.7</v>
      </c>
      <c t="n" r="C8" s="9">
        <v>-3.3</v>
      </c>
    </row>
    <row r="9" spans="1:3">
      <c t="s" r="A9" s="4">
        <v>90</v>
      </c>
      <c t="n" r="B9" s="9">
        <v>27.5</v>
      </c>
      <c t="n" r="C9" s="9">
        <v>-5.1</v>
      </c>
    </row>
    <row r="10" spans="1:3">
      <c t="s" r="A10" s="4">
        <v>91</v>
      </c>
      <c t="n" r="B10" s="7">
        <v>21.3</v>
      </c>
      <c t="n" r="C10" s="7">
        <v>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5</v>
      </c>
    </row>
    <row r="2" spans="1:3">
      <c t="s" r="A2" s="3">
        <v>360</v>
      </c>
    </row>
    <row r="3" spans="1:3">
      <c t="s" r="A3" s="4">
        <v>275</v>
      </c>
      <c t="n" r="B3" s="7">
        <v>8.9</v>
      </c>
      <c t="n" r="C3" s="7">
        <v>11.8</v>
      </c>
    </row>
    <row r="4" spans="1:3">
      <c t="s" r="A4" s="4">
        <v>37</v>
      </c>
      <c t="n" r="B4" s="9">
        <v>13.1</v>
      </c>
      <c t="n" r="C4" s="9">
        <v>15.9</v>
      </c>
    </row>
    <row r="5" spans="1:3">
      <c t="s" r="A5" s="4">
        <v>361</v>
      </c>
      <c t="n" r="B5" s="9">
        <v>24.6</v>
      </c>
      <c t="n" r="C5" s="9">
        <v>43.9</v>
      </c>
    </row>
    <row r="6" spans="1:3">
      <c t="s" r="A6" s="4">
        <v>362</v>
      </c>
    </row>
    <row r="7" spans="1:3">
      <c t="s" r="A7" s="3">
        <v>360</v>
      </c>
    </row>
    <row r="8" spans="1:3">
      <c t="s" r="A8" s="4">
        <v>363</v>
      </c>
      <c t="n" r="B8" s="7">
        <v>4.2</v>
      </c>
      <c t="n" r="C8" s="7">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5</v>
      </c>
    </row>
    <row r="2" spans="1:3">
      <c t="s" r="A2" s="4">
        <v>365</v>
      </c>
    </row>
    <row r="3" spans="1:3">
      <c t="s" r="A3" s="3">
        <v>366</v>
      </c>
    </row>
    <row r="4" spans="1:3">
      <c t="s" r="A4" s="4">
        <v>42</v>
      </c>
      <c t="n" r="B4" s="7">
        <v>609.6</v>
      </c>
      <c t="n" r="C4" s="7">
        <v>611.3</v>
      </c>
    </row>
    <row r="5" spans="1:3">
      <c t="s" r="A5" s="4">
        <v>367</v>
      </c>
      <c t="n" r="B5" s="9">
        <v>14.1</v>
      </c>
      <c t="n" r="C5" s="6">
        <v>14</v>
      </c>
    </row>
    <row r="6" spans="1:3">
      <c t="s" r="A6" s="4">
        <v>368</v>
      </c>
    </row>
    <row r="7" spans="1:3">
      <c t="s" r="A7" s="3">
        <v>366</v>
      </c>
    </row>
    <row r="8" spans="1:3">
      <c t="s" r="A8" s="4">
        <v>42</v>
      </c>
      <c t="n" r="B8" s="9">
        <v>614.9</v>
      </c>
      <c t="n" r="C8" s="9">
        <v>597.7</v>
      </c>
    </row>
    <row r="9" spans="1:3">
      <c t="s" r="A9" s="4">
        <v>367</v>
      </c>
      <c t="n" r="B9" s="7">
        <v>14.1</v>
      </c>
      <c t="n" r="C9" s="8">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r="1" spans="1:4">
      <c t="s" r="A1" s="1">
        <v>369</v>
      </c>
      <c t="s" r="B1" s="2">
        <v>1</v>
      </c>
    </row>
    <row r="2" spans="1:4">
      <c t="s" r="B2" s="2">
        <v>370</v>
      </c>
      <c t="s" r="C2" s="2">
        <v>303</v>
      </c>
      <c t="s" r="D2" s="2">
        <v>371</v>
      </c>
    </row>
    <row r="3" spans="1:4">
      <c t="s" r="A3" s="3">
        <v>372</v>
      </c>
    </row>
    <row r="4" spans="1:4">
      <c t="s" r="A4" s="4">
        <v>373</v>
      </c>
      <c t="n" r="B4" s="8">
        <v>12000000</v>
      </c>
    </row>
    <row r="5" spans="1:4">
      <c t="s" r="A5" s="4">
        <v>374</v>
      </c>
      <c t="n" r="B5" s="6">
        <v>27700000</v>
      </c>
    </row>
    <row r="6" spans="1:4">
      <c t="s" r="A6" s="4">
        <v>375</v>
      </c>
      <c t="n" r="B6" s="6">
        <v>0</v>
      </c>
      <c t="n" r="D6" s="8">
        <v>0</v>
      </c>
    </row>
    <row r="7" spans="1:4">
      <c t="s" r="A7" s="4">
        <v>376</v>
      </c>
      <c t="n" r="B7" s="8">
        <v>15700000</v>
      </c>
    </row>
    <row r="8" spans="1:4">
      <c t="s" r="A8" s="4">
        <v>377</v>
      </c>
    </row>
    <row r="9" spans="1:4">
      <c t="s" r="A9" s="3">
        <v>372</v>
      </c>
    </row>
    <row r="10" spans="1:4">
      <c t="s" r="A10" s="4">
        <v>378</v>
      </c>
      <c t="n" r="B10" s="9">
        <v>18.7</v>
      </c>
    </row>
    <row r="11" spans="1:4">
      <c t="s" r="A11" s="4">
        <v>379</v>
      </c>
    </row>
    <row r="12" spans="1:4">
      <c t="s" r="A12" s="3">
        <v>372</v>
      </c>
    </row>
    <row r="13" spans="1:4">
      <c t="s" r="A13" s="4">
        <v>380</v>
      </c>
      <c t="n" r="B13" s="8">
        <v>100000</v>
      </c>
      <c t="n" r="C13" s="8">
        <v>100000</v>
      </c>
    </row>
    <row r="14" spans="1:4">
      <c t="s" r="A14" s="4">
        <v>381</v>
      </c>
    </row>
    <row r="15" spans="1:4">
      <c t="s" r="A15" s="3">
        <v>372</v>
      </c>
    </row>
    <row r="16" spans="1:4">
      <c t="s" r="A16" s="4">
        <v>380</v>
      </c>
      <c t="n" r="B16" s="6">
        <v>400000</v>
      </c>
      <c t="n" r="C16" s="8">
        <v>700000</v>
      </c>
    </row>
    <row r="17" spans="1:4">
      <c t="s" r="A17" s="4">
        <v>382</v>
      </c>
      <c t="n" r="B17" s="8">
        <v>150000000</v>
      </c>
      <c t="n" r="D17" s="8">
        <v>150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5</v>
      </c>
    </row>
    <row r="2" spans="1:3">
      <c t="s" r="A2" s="3">
        <v>372</v>
      </c>
    </row>
    <row r="3" spans="1:3">
      <c t="s" r="A3" s="4">
        <v>384</v>
      </c>
      <c t="n" r="B3" s="7">
        <v>8.9</v>
      </c>
      <c t="n" r="C3" s="7">
        <v>11.8</v>
      </c>
    </row>
    <row r="4" spans="1:3">
      <c t="s" r="A4" s="4">
        <v>385</v>
      </c>
      <c t="n" r="B4" s="9">
        <v>24.6</v>
      </c>
      <c t="n" r="C4" s="9">
        <v>43.9</v>
      </c>
    </row>
    <row r="5" spans="1:3">
      <c t="s" r="A5" s="4">
        <v>30</v>
      </c>
    </row>
    <row r="6" spans="1:3">
      <c t="s" r="A6" s="3">
        <v>372</v>
      </c>
    </row>
    <row r="7" spans="1:3">
      <c t="s" r="A7" s="4">
        <v>384</v>
      </c>
      <c t="n" r="B7" s="9">
        <v>1.1</v>
      </c>
      <c t="n" r="C7" s="9">
        <v>2.1</v>
      </c>
    </row>
    <row r="8" spans="1:3">
      <c t="s" r="A8" s="4">
        <v>36</v>
      </c>
    </row>
    <row r="9" spans="1:3">
      <c t="s" r="A9" s="3">
        <v>372</v>
      </c>
    </row>
    <row r="10" spans="1:3">
      <c t="s" r="A10" s="4">
        <v>384</v>
      </c>
      <c t="n" r="B10" s="9">
        <v>7.8</v>
      </c>
      <c t="n" r="C10" s="9">
        <v>9.699999999999999</v>
      </c>
    </row>
    <row r="11" spans="1:3">
      <c t="s" r="A11" s="4">
        <v>40</v>
      </c>
    </row>
    <row r="12" spans="1:3">
      <c t="s" r="A12" s="3">
        <v>372</v>
      </c>
    </row>
    <row r="13" spans="1:3">
      <c t="s" r="A13" s="4">
        <v>385</v>
      </c>
      <c t="n" r="B13" s="9">
        <v>20.1</v>
      </c>
      <c t="n" r="C13" s="9">
        <v>31.6</v>
      </c>
    </row>
    <row r="14" spans="1:3">
      <c t="s" r="A14" s="4">
        <v>45</v>
      </c>
    </row>
    <row r="15" spans="1:3">
      <c t="s" r="A15" s="3">
        <v>372</v>
      </c>
    </row>
    <row r="16" spans="1:3">
      <c t="s" r="A16" s="4">
        <v>385</v>
      </c>
      <c t="n" r="B16" s="9">
        <v>4.5</v>
      </c>
      <c t="n" r="C16" s="9">
        <v>12.3</v>
      </c>
    </row>
    <row r="17" spans="1:3">
      <c t="s" r="A17" s="4">
        <v>386</v>
      </c>
    </row>
    <row r="18" spans="1:3">
      <c t="s" r="A18" s="3">
        <v>372</v>
      </c>
    </row>
    <row r="19" spans="1:3">
      <c t="s" r="A19" s="4">
        <v>384</v>
      </c>
      <c t="n" r="B19" s="9">
        <v>8.199999999999999</v>
      </c>
      <c t="n" r="C19" s="9">
        <v>10.9</v>
      </c>
    </row>
    <row r="20" spans="1:3">
      <c t="s" r="A20" s="4">
        <v>385</v>
      </c>
      <c t="n" r="B20" s="6">
        <v>0</v>
      </c>
      <c t="n" r="C20" s="6">
        <v>0</v>
      </c>
    </row>
    <row r="21" spans="1:3">
      <c t="s" r="A21" s="4">
        <v>387</v>
      </c>
    </row>
    <row r="22" spans="1:3">
      <c t="s" r="A22" s="3">
        <v>372</v>
      </c>
    </row>
    <row r="23" spans="1:3">
      <c t="s" r="A23" s="4">
        <v>384</v>
      </c>
      <c t="n" r="B23" s="9">
        <v>0.4</v>
      </c>
      <c t="n" r="C23" s="9">
        <v>1.2</v>
      </c>
    </row>
    <row r="24" spans="1:3">
      <c t="s" r="A24" s="4">
        <v>388</v>
      </c>
    </row>
    <row r="25" spans="1:3">
      <c t="s" r="A25" s="3">
        <v>372</v>
      </c>
    </row>
    <row r="26" spans="1:3">
      <c t="s" r="A26" s="4">
        <v>384</v>
      </c>
      <c t="n" r="B26" s="9">
        <v>7.8</v>
      </c>
      <c t="n" r="C26" s="9">
        <v>9.699999999999999</v>
      </c>
    </row>
    <row r="27" spans="1:3">
      <c t="s" r="A27" s="4">
        <v>389</v>
      </c>
    </row>
    <row r="28" spans="1:3">
      <c t="s" r="A28" s="3">
        <v>372</v>
      </c>
    </row>
    <row r="29" spans="1:3">
      <c t="s" r="A29" s="4">
        <v>385</v>
      </c>
      <c t="n" r="B29" s="6">
        <v>0</v>
      </c>
      <c t="n" r="C29" s="6">
        <v>0</v>
      </c>
    </row>
    <row r="30" spans="1:3">
      <c t="s" r="A30" s="4">
        <v>390</v>
      </c>
    </row>
    <row r="31" spans="1:3">
      <c t="s" r="A31" s="3">
        <v>372</v>
      </c>
    </row>
    <row r="32" spans="1:3">
      <c t="s" r="A32" s="4">
        <v>385</v>
      </c>
      <c t="n" r="B32" s="6">
        <v>0</v>
      </c>
      <c t="n" r="C32" s="6">
        <v>0</v>
      </c>
    </row>
    <row r="33" spans="1:3">
      <c t="s" r="A33" s="4">
        <v>391</v>
      </c>
    </row>
    <row r="34" spans="1:3">
      <c t="s" r="A34" s="3">
        <v>372</v>
      </c>
    </row>
    <row r="35" spans="1:3">
      <c t="s" r="A35" s="4">
        <v>384</v>
      </c>
      <c t="n" r="B35" s="9">
        <v>0.3</v>
      </c>
      <c t="n" r="C35" s="9">
        <v>0.3</v>
      </c>
    </row>
    <row r="36" spans="1:3">
      <c t="s" r="A36" s="4">
        <v>385</v>
      </c>
      <c t="n" r="B36" s="9">
        <v>0.1</v>
      </c>
      <c t="n" r="C36" s="9">
        <v>0.3</v>
      </c>
    </row>
    <row r="37" spans="1:3">
      <c t="s" r="A37" s="4">
        <v>392</v>
      </c>
    </row>
    <row r="38" spans="1:3">
      <c t="s" r="A38" s="3">
        <v>372</v>
      </c>
    </row>
    <row r="39" spans="1:3">
      <c t="s" r="A39" s="4">
        <v>384</v>
      </c>
      <c t="n" r="B39" s="9">
        <v>0.3</v>
      </c>
      <c t="n" r="C39" s="9">
        <v>0.3</v>
      </c>
    </row>
    <row r="40" spans="1:3">
      <c t="s" r="A40" s="4">
        <v>393</v>
      </c>
    </row>
    <row r="41" spans="1:3">
      <c t="s" r="A41" s="3">
        <v>372</v>
      </c>
    </row>
    <row r="42" spans="1:3">
      <c t="s" r="A42" s="4">
        <v>384</v>
      </c>
      <c t="n" r="B42" s="6">
        <v>0</v>
      </c>
      <c t="n" r="C42" s="6">
        <v>0</v>
      </c>
    </row>
    <row r="43" spans="1:3">
      <c t="s" r="A43" s="4">
        <v>394</v>
      </c>
    </row>
    <row r="44" spans="1:3">
      <c t="s" r="A44" s="3">
        <v>372</v>
      </c>
    </row>
    <row r="45" spans="1:3">
      <c t="s" r="A45" s="4">
        <v>385</v>
      </c>
      <c t="n" r="B45" s="9">
        <v>0.1</v>
      </c>
      <c t="n" r="C45" s="9">
        <v>0.3</v>
      </c>
    </row>
    <row r="46" spans="1:3">
      <c t="s" r="A46" s="4">
        <v>395</v>
      </c>
    </row>
    <row r="47" spans="1:3">
      <c t="s" r="A47" s="3">
        <v>372</v>
      </c>
    </row>
    <row r="48" spans="1:3">
      <c t="s" r="A48" s="4">
        <v>385</v>
      </c>
      <c t="n" r="B48" s="6">
        <v>0</v>
      </c>
      <c t="n" r="C48" s="6">
        <v>0</v>
      </c>
    </row>
    <row r="49" spans="1:3">
      <c t="s" r="A49" s="4">
        <v>396</v>
      </c>
    </row>
    <row r="50" spans="1:3">
      <c t="s" r="A50" s="3">
        <v>372</v>
      </c>
    </row>
    <row r="51" spans="1:3">
      <c t="s" r="A51" s="4">
        <v>384</v>
      </c>
      <c t="n" r="B51" s="9">
        <v>0.4</v>
      </c>
      <c t="n" r="C51" s="9">
        <v>0.6</v>
      </c>
    </row>
    <row r="52" spans="1:3">
      <c t="s" r="A52" s="4">
        <v>385</v>
      </c>
      <c t="n" r="B52" s="9">
        <v>24.5</v>
      </c>
      <c t="n" r="C52" s="9">
        <v>43.6</v>
      </c>
    </row>
    <row r="53" spans="1:3">
      <c t="s" r="A53" s="4">
        <v>397</v>
      </c>
    </row>
    <row r="54" spans="1:3">
      <c t="s" r="A54" s="3">
        <v>372</v>
      </c>
    </row>
    <row r="55" spans="1:3">
      <c t="s" r="A55" s="4">
        <v>384</v>
      </c>
      <c t="n" r="B55" s="9">
        <v>0.4</v>
      </c>
      <c t="n" r="C55" s="9">
        <v>0.6</v>
      </c>
    </row>
    <row r="56" spans="1:3">
      <c t="s" r="A56" s="4">
        <v>398</v>
      </c>
    </row>
    <row r="57" spans="1:3">
      <c t="s" r="A57" s="3">
        <v>372</v>
      </c>
    </row>
    <row r="58" spans="1:3">
      <c t="s" r="A58" s="4">
        <v>384</v>
      </c>
      <c t="n" r="B58" s="6">
        <v>0</v>
      </c>
      <c t="n" r="C58" s="6">
        <v>0</v>
      </c>
    </row>
    <row r="59" spans="1:3">
      <c t="s" r="A59" s="4">
        <v>399</v>
      </c>
    </row>
    <row r="60" spans="1:3">
      <c t="s" r="A60" s="3">
        <v>372</v>
      </c>
    </row>
    <row r="61" spans="1:3">
      <c t="s" r="A61" s="4">
        <v>385</v>
      </c>
      <c t="n" r="B61" s="6">
        <v>20</v>
      </c>
      <c t="n" r="C61" s="9">
        <v>31.3</v>
      </c>
    </row>
    <row r="62" spans="1:3">
      <c t="s" r="A62" s="4">
        <v>400</v>
      </c>
    </row>
    <row r="63" spans="1:3">
      <c t="s" r="A63" s="3">
        <v>372</v>
      </c>
    </row>
    <row r="64" spans="1:3">
      <c t="s" r="A64" s="4">
        <v>385</v>
      </c>
      <c t="n" r="B64" s="7">
        <v>4.5</v>
      </c>
      <c t="n" r="C64" s="7">
        <v>1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64</v>
      </c>
    </row>
    <row r="3" spans="1:3">
      <c t="s" r="A3" s="3">
        <v>402</v>
      </c>
    </row>
    <row r="4" spans="1:3">
      <c t="s" r="A4" s="4">
        <v>403</v>
      </c>
      <c t="n" r="B4" s="8">
        <v>7</v>
      </c>
      <c t="n" r="C4" s="7">
        <v>-18.3</v>
      </c>
    </row>
    <row r="5" spans="1:3">
      <c t="s" r="A5" s="4">
        <v>404</v>
      </c>
      <c t="n" r="B5" s="9">
        <v>-9.9</v>
      </c>
      <c t="n" r="C5" s="9">
        <v>-9.300000000000001</v>
      </c>
    </row>
    <row r="6" spans="1:3">
      <c t="s" r="A6" s="4">
        <v>405</v>
      </c>
      <c t="n" r="B6" s="9">
        <v>0.5</v>
      </c>
      <c t="n" r="C6" s="6">
        <v>0</v>
      </c>
    </row>
    <row r="7" spans="1:3">
      <c t="s" r="A7" s="4">
        <v>396</v>
      </c>
    </row>
    <row r="8" spans="1:3">
      <c t="s" r="A8" s="3">
        <v>402</v>
      </c>
    </row>
    <row r="9" spans="1:3">
      <c t="s" r="A9" s="4">
        <v>403</v>
      </c>
      <c t="n" r="B9" s="6">
        <v>7</v>
      </c>
      <c t="n" r="C9" s="9">
        <v>-18.5</v>
      </c>
    </row>
    <row r="10" spans="1:3">
      <c t="s" r="A10" s="4">
        <v>406</v>
      </c>
    </row>
    <row r="11" spans="1:3">
      <c t="s" r="A11" s="3">
        <v>402</v>
      </c>
    </row>
    <row r="12" spans="1:3">
      <c t="s" r="A12" s="4">
        <v>404</v>
      </c>
      <c t="n" r="B12" s="9">
        <v>-10.1</v>
      </c>
      <c t="n" r="C12" s="9">
        <v>-9.300000000000001</v>
      </c>
    </row>
    <row r="13" spans="1:3">
      <c t="s" r="A13" s="4">
        <v>405</v>
      </c>
      <c t="n" r="B13" s="9">
        <v>0.5</v>
      </c>
      <c t="n" r="C13" s="6">
        <v>0</v>
      </c>
    </row>
    <row r="14" spans="1:3">
      <c t="s" r="A14" s="4">
        <v>391</v>
      </c>
    </row>
    <row r="15" spans="1:3">
      <c t="s" r="A15" s="3">
        <v>402</v>
      </c>
    </row>
    <row r="16" spans="1:3">
      <c t="s" r="A16" s="4">
        <v>403</v>
      </c>
      <c t="n" r="B16" s="6">
        <v>0</v>
      </c>
      <c t="n" r="C16" s="9">
        <v>0.2</v>
      </c>
    </row>
    <row r="17" spans="1:3">
      <c t="s" r="A17" s="4">
        <v>407</v>
      </c>
    </row>
    <row r="18" spans="1:3">
      <c t="s" r="A18" s="3">
        <v>402</v>
      </c>
    </row>
    <row r="19" spans="1:3">
      <c t="s" r="A19" s="4">
        <v>404</v>
      </c>
      <c t="n" r="B19" s="9">
        <v>0.1</v>
      </c>
      <c t="n" r="C19" s="9">
        <v>-0.1</v>
      </c>
    </row>
    <row r="20" spans="1:3">
      <c t="s" r="A20" s="4">
        <v>405</v>
      </c>
      <c t="n" r="B20" s="6">
        <v>0</v>
      </c>
      <c t="n" r="C20" s="6">
        <v>0</v>
      </c>
    </row>
    <row r="21" spans="1:3">
      <c t="s" r="A21" s="4">
        <v>408</v>
      </c>
    </row>
    <row r="22" spans="1:3">
      <c t="s" r="A22" s="3">
        <v>402</v>
      </c>
    </row>
    <row r="23" spans="1:3">
      <c t="s" r="A23" s="4">
        <v>404</v>
      </c>
      <c t="n" r="B23" s="9">
        <v>0.1</v>
      </c>
      <c t="n" r="C23" s="9">
        <v>0.1</v>
      </c>
    </row>
    <row r="24" spans="1:3">
      <c t="s" r="A24" s="4">
        <v>405</v>
      </c>
      <c t="n" r="B24" s="8">
        <v>0</v>
      </c>
      <c t="n" r="C24" s="8">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64</v>
      </c>
    </row>
    <row r="3" spans="1:3">
      <c t="s" r="A3" s="3">
        <v>179</v>
      </c>
    </row>
    <row r="4" spans="1:3">
      <c t="s" r="A4" s="4">
        <v>410</v>
      </c>
      <c t="n" r="B4" s="8">
        <v>0</v>
      </c>
      <c t="n" r="C4" s="7">
        <v>-1.2</v>
      </c>
    </row>
    <row r="5" spans="1:3">
      <c t="s" r="A5" s="4">
        <v>411</v>
      </c>
      <c t="n" r="B5" s="9">
        <v>0.5</v>
      </c>
      <c t="n" r="C5" s="9">
        <v>-1.2</v>
      </c>
    </row>
    <row r="6" spans="1:3">
      <c t="s" r="A6" s="4">
        <v>412</v>
      </c>
      <c t="n" r="B6" s="6">
        <v>0</v>
      </c>
      <c t="n" r="C6" s="9">
        <v>0.3</v>
      </c>
    </row>
    <row r="7" spans="1:3">
      <c t="s" r="A7" s="4">
        <v>413</v>
      </c>
      <c t="n" r="B7" s="9">
        <v>0.1</v>
      </c>
      <c t="n" r="C7" s="6">
        <v>0</v>
      </c>
    </row>
    <row r="8" spans="1:3">
      <c t="s" r="A8" s="4">
        <v>414</v>
      </c>
      <c t="n" r="B8" s="7">
        <v>0.6</v>
      </c>
      <c t="n" r="C8" s="7">
        <v>-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15</v>
      </c>
      <c t="s" r="B1" s="2">
        <v>416</v>
      </c>
      <c t="s" r="C1" s="2">
        <v>1</v>
      </c>
    </row>
    <row r="2" spans="1:5">
      <c t="s" r="B2" s="2">
        <v>293</v>
      </c>
      <c t="s" r="C2" s="2">
        <v>2</v>
      </c>
      <c t="s" r="D2" s="2">
        <v>64</v>
      </c>
      <c t="s" r="E2" s="2">
        <v>25</v>
      </c>
    </row>
    <row r="3" spans="1:5">
      <c t="s" r="A3" s="3">
        <v>182</v>
      </c>
    </row>
    <row r="4" spans="1:5">
      <c t="s" r="A4" s="4">
        <v>417</v>
      </c>
      <c t="n" r="C4" s="7">
        <v>0.9</v>
      </c>
      <c t="n" r="D4" s="7">
        <v>7.2</v>
      </c>
    </row>
    <row r="5" spans="1:5">
      <c t="s" r="A5" s="4">
        <v>418</v>
      </c>
      <c t="s" r="C5" s="4">
        <v>419</v>
      </c>
      <c t="s" r="D5" s="4">
        <v>420</v>
      </c>
    </row>
    <row r="6" spans="1:5">
      <c t="s" r="A6" s="3">
        <v>294</v>
      </c>
    </row>
    <row r="7" spans="1:5">
      <c t="s" r="A7" s="4">
        <v>421</v>
      </c>
      <c t="n" r="C7" s="7">
        <v>2.1</v>
      </c>
      <c t="n" r="D7" s="8">
        <v>2</v>
      </c>
    </row>
    <row r="8" spans="1:5">
      <c t="s" r="A8" s="4">
        <v>422</v>
      </c>
      <c t="n" r="E8" s="7">
        <v>106.5</v>
      </c>
    </row>
    <row r="9" spans="1:5">
      <c t="s" r="A9" s="4">
        <v>296</v>
      </c>
    </row>
    <row r="10" spans="1:5">
      <c t="s" r="A10" s="3">
        <v>294</v>
      </c>
    </row>
    <row r="11" spans="1:5">
      <c t="s" r="A11" s="4">
        <v>297</v>
      </c>
      <c t="n" r="B11" s="8">
        <v>1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29"/>
    <col customWidth="1" max="3" min="3" width="22"/>
    <col customWidth="1" max="4" min="4" width="16"/>
  </cols>
  <sheetData>
    <row r="1" spans="1:4">
      <c t="s" r="A1" s="1">
        <v>423</v>
      </c>
      <c t="s" r="B1" s="2">
        <v>1</v>
      </c>
      <c t="s" r="D1" s="2">
        <v>244</v>
      </c>
    </row>
    <row r="2" spans="1:4">
      <c t="s" r="B2" s="2">
        <v>424</v>
      </c>
      <c t="s" r="C2" s="2">
        <v>425</v>
      </c>
      <c t="s" r="D2" s="2">
        <v>25</v>
      </c>
    </row>
    <row r="3" spans="1:4">
      <c t="s" r="A3" s="3">
        <v>185</v>
      </c>
    </row>
    <row r="4" spans="1:4">
      <c t="s" r="A4" s="4">
        <v>426</v>
      </c>
      <c t="n" r="B4" s="6">
        <v>2</v>
      </c>
    </row>
    <row r="5" spans="1:4">
      <c t="s" r="A5" s="4">
        <v>427</v>
      </c>
    </row>
    <row r="6" spans="1:4">
      <c t="s" r="A6" s="3">
        <v>428</v>
      </c>
    </row>
    <row r="7" spans="1:4">
      <c t="s" r="A7" s="4">
        <v>429</v>
      </c>
      <c t="n" r="B7" s="6">
        <v>1</v>
      </c>
      <c t="n" r="C7" s="6">
        <v>1</v>
      </c>
    </row>
    <row r="8" spans="1:4">
      <c t="s" r="A8" s="4">
        <v>430</v>
      </c>
      <c t="s" r="B8" s="4">
        <v>431</v>
      </c>
      <c t="s" r="C8" s="4">
        <v>432</v>
      </c>
    </row>
    <row r="9" spans="1:4">
      <c t="s" r="A9" s="4">
        <v>433</v>
      </c>
    </row>
    <row r="10" spans="1:4">
      <c t="s" r="A10" s="3">
        <v>428</v>
      </c>
    </row>
    <row r="11" spans="1:4">
      <c t="s" r="A11" s="4">
        <v>429</v>
      </c>
      <c t="n" r="B11" s="6">
        <v>2</v>
      </c>
    </row>
    <row r="12" spans="1:4">
      <c t="s" r="A12" s="4">
        <v>430</v>
      </c>
      <c t="s" r="B12" s="4">
        <v>434</v>
      </c>
      <c t="s" r="D12" s="4">
        <v>4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36</v>
      </c>
      <c t="s" r="B1" s="2">
        <v>1</v>
      </c>
    </row>
    <row r="2" spans="1:4">
      <c t="s" r="B2" s="2">
        <v>2</v>
      </c>
      <c t="s" r="C2" s="2">
        <v>64</v>
      </c>
      <c t="s" r="D2" s="2">
        <v>25</v>
      </c>
    </row>
    <row r="3" spans="1:4">
      <c t="s" r="A3" s="3">
        <v>437</v>
      </c>
    </row>
    <row r="4" spans="1:4">
      <c t="s" r="A4" s="4">
        <v>438</v>
      </c>
      <c t="n" r="B4" s="8">
        <v>389</v>
      </c>
      <c t="n" r="C4" s="7">
        <v>455.6</v>
      </c>
    </row>
    <row r="5" spans="1:4">
      <c t="s" r="A5" s="4">
        <v>439</v>
      </c>
      <c t="n" r="B5" s="9">
        <v>1.4</v>
      </c>
      <c t="n" r="C5" s="9">
        <v>24.8</v>
      </c>
    </row>
    <row r="6" spans="1:4">
      <c t="s" r="A6" s="4">
        <v>440</v>
      </c>
      <c t="n" r="B6" s="9">
        <v>28.9</v>
      </c>
      <c t="n" r="C6" s="9">
        <v>29.9</v>
      </c>
    </row>
    <row r="7" spans="1:4">
      <c t="s" r="A7" s="4">
        <v>441</v>
      </c>
      <c t="n" r="B7" s="9">
        <v>26.6</v>
      </c>
      <c t="n" r="C7" s="9">
        <v>29.9</v>
      </c>
    </row>
    <row r="8" spans="1:4">
      <c t="s" r="A8" s="4">
        <v>442</v>
      </c>
      <c t="n" r="B8" s="9">
        <v>2814.1</v>
      </c>
      <c t="n" r="D8" s="7">
        <v>2794.3</v>
      </c>
    </row>
    <row r="9" spans="1:4">
      <c t="s" r="A9" s="4">
        <v>443</v>
      </c>
    </row>
    <row r="10" spans="1:4">
      <c t="s" r="A10" s="3">
        <v>437</v>
      </c>
    </row>
    <row r="11" spans="1:4">
      <c t="s" r="A11" s="4">
        <v>439</v>
      </c>
      <c t="n" r="B11" s="9">
        <v>-13.8</v>
      </c>
      <c t="n" r="C11" s="6">
        <v>-12</v>
      </c>
    </row>
    <row r="12" spans="1:4">
      <c t="s" r="A12" s="4">
        <v>440</v>
      </c>
      <c t="n" r="B12" s="9">
        <v>0.8</v>
      </c>
      <c t="n" r="C12" s="9">
        <v>0.9</v>
      </c>
    </row>
    <row r="13" spans="1:4">
      <c t="s" r="A13" s="4">
        <v>441</v>
      </c>
      <c t="n" r="B13" s="9">
        <v>7.5</v>
      </c>
      <c t="n" r="C13" s="9">
        <v>1.1</v>
      </c>
    </row>
    <row r="14" spans="1:4">
      <c t="s" r="A14" s="4">
        <v>442</v>
      </c>
      <c t="n" r="B14" s="6">
        <v>166</v>
      </c>
      <c t="n" r="D14" s="9">
        <v>151.3</v>
      </c>
    </row>
    <row r="15" spans="1:4">
      <c t="s" r="A15" s="4">
        <v>444</v>
      </c>
    </row>
    <row r="16" spans="1:4">
      <c t="s" r="A16" s="3">
        <v>437</v>
      </c>
    </row>
    <row r="17" spans="1:4">
      <c t="s" r="A17" s="4">
        <v>438</v>
      </c>
      <c t="n" r="B17" s="9">
        <v>-4.6</v>
      </c>
      <c t="n" r="C17" s="9">
        <v>-8.5</v>
      </c>
    </row>
    <row r="18" spans="1:4">
      <c t="s" r="A18" s="4">
        <v>439</v>
      </c>
      <c t="n" r="B18" s="9">
        <v>0.1</v>
      </c>
      <c t="n" r="C18" s="9">
        <v>0.9</v>
      </c>
    </row>
    <row r="19" spans="1:4">
      <c t="s" r="A19" s="4">
        <v>445</v>
      </c>
      <c t="n" r="B19" s="9">
        <v>-7.1</v>
      </c>
      <c t="n" r="C19" s="9">
        <v>-4.8</v>
      </c>
    </row>
    <row r="20" spans="1:4">
      <c t="s" r="A20" s="4">
        <v>440</v>
      </c>
      <c t="n" r="B20" s="9">
        <v>-0.4</v>
      </c>
      <c t="n" r="C20" s="9">
        <v>-0.2</v>
      </c>
    </row>
    <row r="21" spans="1:4">
      <c t="s" r="A21" s="4">
        <v>441</v>
      </c>
      <c t="n" r="B21" s="9">
        <v>-0.1</v>
      </c>
      <c t="n" r="C21" s="6">
        <v>0</v>
      </c>
    </row>
    <row r="22" spans="1:4">
      <c t="s" r="A22" s="4">
        <v>442</v>
      </c>
      <c t="n" r="B22" s="9">
        <v>-21.3</v>
      </c>
      <c t="n" r="D22" s="9">
        <v>-29.3</v>
      </c>
    </row>
    <row r="23" spans="1:4">
      <c t="s" r="A23" s="4">
        <v>446</v>
      </c>
    </row>
    <row r="24" spans="1:4">
      <c t="s" r="A24" s="3">
        <v>437</v>
      </c>
    </row>
    <row r="25" spans="1:4">
      <c t="s" r="A25" s="4">
        <v>438</v>
      </c>
      <c t="n" r="B25" s="9">
        <v>315.1</v>
      </c>
      <c t="n" r="C25" s="9">
        <v>372.6</v>
      </c>
    </row>
    <row r="26" spans="1:4">
      <c t="s" r="A26" s="4">
        <v>439</v>
      </c>
      <c t="n" r="B26" s="6">
        <v>25</v>
      </c>
      <c t="n" r="C26" s="9">
        <v>41.1</v>
      </c>
    </row>
    <row r="27" spans="1:4">
      <c t="s" r="A27" s="4">
        <v>440</v>
      </c>
      <c t="n" r="B27" s="9">
        <v>23.4</v>
      </c>
      <c t="n" r="C27" s="9">
        <v>23.5</v>
      </c>
    </row>
    <row r="28" spans="1:4">
      <c t="s" r="A28" s="4">
        <v>441</v>
      </c>
      <c t="n" r="B28" s="9">
        <v>14.7</v>
      </c>
      <c t="n" r="C28" s="9">
        <v>19.7</v>
      </c>
    </row>
    <row r="29" spans="1:4">
      <c t="s" r="A29" s="4">
        <v>442</v>
      </c>
      <c t="n" r="B29" s="6">
        <v>2254</v>
      </c>
      <c t="n" r="D29" s="9">
        <v>2256.5</v>
      </c>
    </row>
    <row r="30" spans="1:4">
      <c t="s" r="A30" s="4">
        <v>447</v>
      </c>
    </row>
    <row r="31" spans="1:4">
      <c t="s" r="A31" s="3">
        <v>437</v>
      </c>
    </row>
    <row r="32" spans="1:4">
      <c t="s" r="A32" s="4">
        <v>438</v>
      </c>
      <c t="n" r="B32" s="9">
        <v>78.5</v>
      </c>
      <c t="n" r="C32" s="9">
        <v>91.5</v>
      </c>
    </row>
    <row r="33" spans="1:4">
      <c t="s" r="A33" s="4">
        <v>439</v>
      </c>
      <c t="n" r="B33" s="9">
        <v>-2.8</v>
      </c>
      <c t="n" r="C33" s="9">
        <v>-0.4</v>
      </c>
    </row>
    <row r="34" spans="1:4">
      <c t="s" r="A34" s="4">
        <v>440</v>
      </c>
      <c t="n" r="B34" s="9">
        <v>5.1</v>
      </c>
      <c t="n" r="C34" s="9">
        <v>5.7</v>
      </c>
    </row>
    <row r="35" spans="1:4">
      <c t="s" r="A35" s="4">
        <v>441</v>
      </c>
      <c t="n" r="B35" s="9">
        <v>4.5</v>
      </c>
      <c t="n" r="C35" s="7">
        <v>9.1</v>
      </c>
    </row>
    <row r="36" spans="1:4">
      <c t="s" r="A36" s="4">
        <v>442</v>
      </c>
      <c t="n" r="B36" s="7">
        <v>415.4</v>
      </c>
      <c t="n" r="D36" s="7">
        <v>41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8</v>
      </c>
      <c t="s" r="B1" s="2">
        <v>1</v>
      </c>
    </row>
    <row r="2" spans="1:3">
      <c t="s" r="B2" s="2">
        <v>2</v>
      </c>
      <c t="s" r="C2" s="2">
        <v>64</v>
      </c>
    </row>
    <row r="3" spans="1:3">
      <c t="s" r="A3" s="3">
        <v>449</v>
      </c>
    </row>
    <row r="4" spans="1:3">
      <c t="s" r="A4" s="4">
        <v>450</v>
      </c>
      <c t="n" r="B4" s="7">
        <v>1104.9</v>
      </c>
      <c t="n" r="C4" s="7">
        <v>1325.9</v>
      </c>
    </row>
    <row r="5" spans="1:3">
      <c t="s" r="A5" s="4">
        <v>451</v>
      </c>
      <c t="n" r="B5" s="9">
        <v>1120.9</v>
      </c>
      <c t="n" r="C5" s="9">
        <v>1277.2</v>
      </c>
    </row>
    <row r="6" spans="1:3">
      <c t="s" r="A6" s="4">
        <v>452</v>
      </c>
    </row>
    <row r="7" spans="1:3">
      <c t="s" r="A7" s="3">
        <v>449</v>
      </c>
    </row>
    <row r="8" spans="1:3">
      <c t="s" r="A8" s="4">
        <v>450</v>
      </c>
      <c t="n" r="B8" s="9">
        <v>-21.8</v>
      </c>
      <c t="n" r="C8" s="9">
        <v>-28.5</v>
      </c>
    </row>
    <row r="9" spans="1:3">
      <c t="s" r="A9" s="4">
        <v>453</v>
      </c>
      <c t="n" r="B9" s="9">
        <v>4.4</v>
      </c>
      <c t="n" r="C9" s="9">
        <v>-11.4</v>
      </c>
    </row>
    <row r="10" spans="1:3">
      <c t="s" r="A10" s="4">
        <v>454</v>
      </c>
      <c t="n" r="B10" s="9">
        <v>6.4</v>
      </c>
      <c t="n" r="C10" s="9">
        <v>5.9</v>
      </c>
    </row>
    <row r="11" spans="1:3">
      <c t="s" r="A11" s="4">
        <v>455</v>
      </c>
      <c t="n" r="B11" s="9">
        <v>10.8</v>
      </c>
      <c t="n" r="C11" s="9">
        <v>-5.5</v>
      </c>
    </row>
    <row r="12" spans="1:3">
      <c t="s" r="A12" s="4">
        <v>451</v>
      </c>
      <c t="n" r="B12" s="6">
        <v>-11</v>
      </c>
      <c t="n" r="C12" s="6">
        <v>-34</v>
      </c>
    </row>
    <row r="13" spans="1:3">
      <c t="s" r="A13" s="4">
        <v>456</v>
      </c>
    </row>
    <row r="14" spans="1:3">
      <c t="s" r="A14" s="3">
        <v>449</v>
      </c>
    </row>
    <row r="15" spans="1:3">
      <c t="s" r="A15" s="4">
        <v>450</v>
      </c>
      <c t="n" r="B15" s="9">
        <v>-344.3</v>
      </c>
      <c t="n" r="C15" s="9">
        <v>-256.8</v>
      </c>
    </row>
    <row r="16" spans="1:3">
      <c t="s" r="A16" s="4">
        <v>453</v>
      </c>
      <c t="n" r="B16" s="9">
        <v>11.4</v>
      </c>
      <c t="n" r="C16" s="6">
        <v>0</v>
      </c>
    </row>
    <row r="17" spans="1:3">
      <c t="s" r="A17" s="4">
        <v>454</v>
      </c>
      <c t="n" r="B17" s="6">
        <v>6</v>
      </c>
      <c t="n" r="C17" s="9">
        <v>3.7</v>
      </c>
    </row>
    <row r="18" spans="1:3">
      <c t="s" r="A18" s="4">
        <v>455</v>
      </c>
      <c t="n" r="B18" s="9">
        <v>17.4</v>
      </c>
      <c t="n" r="C18" s="9">
        <v>3.7</v>
      </c>
    </row>
    <row r="19" spans="1:3">
      <c t="s" r="A19" s="4">
        <v>451</v>
      </c>
      <c t="n" r="B19" s="9">
        <v>-326.9</v>
      </c>
      <c t="n" r="C19" s="9">
        <v>-253.1</v>
      </c>
    </row>
    <row r="20" spans="1:3">
      <c t="s" r="A20" s="4">
        <v>457</v>
      </c>
    </row>
    <row r="21" spans="1:3">
      <c t="s" r="A21" s="3">
        <v>449</v>
      </c>
    </row>
    <row r="22" spans="1:3">
      <c t="s" r="A22" s="4">
        <v>450</v>
      </c>
      <c t="n" r="B22" s="9">
        <v>-0.3</v>
      </c>
      <c t="n" r="C22" s="9">
        <v>-0.3</v>
      </c>
    </row>
    <row r="23" spans="1:3">
      <c t="s" r="A23" s="4">
        <v>453</v>
      </c>
      <c t="n" r="B23" s="6">
        <v>0</v>
      </c>
      <c t="n" r="C23" s="6">
        <v>0</v>
      </c>
    </row>
    <row r="24" spans="1:3">
      <c t="s" r="A24" s="4">
        <v>454</v>
      </c>
      <c t="n" r="B24" s="6">
        <v>0</v>
      </c>
      <c t="n" r="C24" s="6">
        <v>0</v>
      </c>
    </row>
    <row r="25" spans="1:3">
      <c t="s" r="A25" s="4">
        <v>455</v>
      </c>
      <c t="n" r="B25" s="6">
        <v>0</v>
      </c>
      <c t="n" r="C25" s="6">
        <v>0</v>
      </c>
    </row>
    <row r="26" spans="1:3">
      <c t="s" r="A26" s="4">
        <v>451</v>
      </c>
      <c t="n" r="B26" s="9">
        <v>-0.3</v>
      </c>
      <c t="n" r="C26" s="9">
        <v>-0.3</v>
      </c>
    </row>
    <row r="27" spans="1:3">
      <c t="s" r="A27" s="4">
        <v>458</v>
      </c>
    </row>
    <row r="28" spans="1:3">
      <c t="s" r="A28" s="3">
        <v>449</v>
      </c>
    </row>
    <row r="29" spans="1:3">
      <c t="s" r="A29" s="4">
        <v>450</v>
      </c>
      <c t="n" r="B29" s="9">
        <v>-43.5</v>
      </c>
      <c t="n" r="C29" s="9">
        <v>-42.6</v>
      </c>
    </row>
    <row r="30" spans="1:3">
      <c t="s" r="A30" s="4">
        <v>453</v>
      </c>
      <c t="n" r="B30" s="9">
        <v>-0.7</v>
      </c>
      <c t="n" r="C30" s="9">
        <v>-3.3</v>
      </c>
    </row>
    <row r="31" spans="1:3">
      <c t="s" r="A31" s="4">
        <v>454</v>
      </c>
      <c t="n" r="B31" s="6">
        <v>0</v>
      </c>
      <c t="n" r="C31" s="6">
        <v>0</v>
      </c>
    </row>
    <row r="32" spans="1:3">
      <c t="s" r="A32" s="4">
        <v>455</v>
      </c>
      <c t="n" r="B32" s="9">
        <v>-0.7</v>
      </c>
      <c t="n" r="C32" s="9">
        <v>-3.3</v>
      </c>
    </row>
    <row r="33" spans="1:3">
      <c t="s" r="A33" s="4">
        <v>451</v>
      </c>
      <c t="n" r="B33" s="9">
        <v>-44.2</v>
      </c>
      <c t="n" r="C33" s="9">
        <v>-45.9</v>
      </c>
    </row>
    <row r="34" spans="1:3">
      <c t="s" r="A34" s="4">
        <v>129</v>
      </c>
    </row>
    <row r="35" spans="1:3">
      <c t="s" r="A35" s="3">
        <v>449</v>
      </c>
    </row>
    <row r="36" spans="1:3">
      <c t="s" r="A36" s="4">
        <v>450</v>
      </c>
      <c t="n" r="B36" s="9">
        <v>-409.9</v>
      </c>
      <c t="n" r="C36" s="9">
        <v>-328.2</v>
      </c>
    </row>
    <row r="37" spans="1:3">
      <c t="s" r="A37" s="4">
        <v>453</v>
      </c>
      <c t="n" r="B37" s="9">
        <v>15.1</v>
      </c>
      <c t="n" r="C37" s="9">
        <v>-14.7</v>
      </c>
    </row>
    <row r="38" spans="1:3">
      <c t="s" r="A38" s="4">
        <v>454</v>
      </c>
      <c t="n" r="B38" s="9">
        <v>12.4</v>
      </c>
      <c t="n" r="C38" s="9">
        <v>9.6</v>
      </c>
    </row>
    <row r="39" spans="1:3">
      <c t="s" r="A39" s="4">
        <v>455</v>
      </c>
      <c t="n" r="B39" s="9">
        <v>27.5</v>
      </c>
      <c t="n" r="C39" s="9">
        <v>-5.1</v>
      </c>
    </row>
    <row r="40" spans="1:3">
      <c t="s" r="A40" s="4">
        <v>451</v>
      </c>
      <c t="n" r="B40" s="7">
        <v>-382.4</v>
      </c>
      <c t="n" r="C40" s="7">
        <v>-3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2</v>
      </c>
      <c t="s" r="B1" s="2">
        <v>1</v>
      </c>
    </row>
    <row r="2" spans="1:3">
      <c t="s" r="B2" s="2">
        <v>2</v>
      </c>
      <c t="s" r="C2" s="2">
        <v>64</v>
      </c>
    </row>
    <row r="3" spans="1:3">
      <c t="s" r="A3" s="3">
        <v>85</v>
      </c>
    </row>
    <row r="4" spans="1:3">
      <c t="s" r="A4" s="4">
        <v>93</v>
      </c>
      <c t="n" r="B4" s="7">
        <v>-10.5</v>
      </c>
      <c t="n" r="C4" s="7">
        <v>-2.3</v>
      </c>
    </row>
    <row r="5" spans="1:3">
      <c t="s" r="A5" s="4">
        <v>94</v>
      </c>
      <c t="n" r="B5" s="7">
        <v>-6.5</v>
      </c>
      <c t="n" r="C5" s="7">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9</v>
      </c>
      <c t="s" r="B1" s="2">
        <v>1</v>
      </c>
    </row>
    <row r="2" spans="1:3">
      <c t="s" r="B2" s="2">
        <v>2</v>
      </c>
      <c t="s" r="C2" s="2">
        <v>64</v>
      </c>
    </row>
    <row r="3" spans="1:3">
      <c t="s" r="A3" s="3">
        <v>460</v>
      </c>
    </row>
    <row r="4" spans="1:3">
      <c t="s" r="A4" s="4">
        <v>67</v>
      </c>
      <c t="n" r="B4" s="8">
        <v>-343</v>
      </c>
      <c t="n" r="C4" s="8">
        <v>-387</v>
      </c>
    </row>
    <row r="5" spans="1:3">
      <c t="s" r="A5" s="4">
        <v>66</v>
      </c>
      <c t="n" r="B5" s="6">
        <v>389</v>
      </c>
      <c t="n" r="C5" s="9">
        <v>455.6</v>
      </c>
    </row>
    <row r="6" spans="1:3">
      <c t="s" r="A6" s="4">
        <v>72</v>
      </c>
      <c t="n" r="B6" s="9">
        <v>-7.3</v>
      </c>
      <c t="n" r="C6" s="9">
        <v>-6.6</v>
      </c>
    </row>
    <row r="7" spans="1:3">
      <c t="s" r="A7" s="4">
        <v>461</v>
      </c>
      <c t="n" r="B7" s="9">
        <v>-5.3</v>
      </c>
      <c t="n" r="C7" s="9">
        <v>16.1</v>
      </c>
    </row>
    <row r="8" spans="1:3">
      <c t="s" r="A8" s="4">
        <v>462</v>
      </c>
      <c t="n" r="B8" s="9">
        <v>-0.9</v>
      </c>
      <c t="n" r="C8" s="9">
        <v>-7.2</v>
      </c>
    </row>
    <row r="9" spans="1:3">
      <c t="s" r="A9" s="4">
        <v>76</v>
      </c>
      <c t="n" r="B9" s="9">
        <v>-6.2</v>
      </c>
      <c t="n" r="C9" s="9">
        <v>8.9</v>
      </c>
    </row>
    <row r="10" spans="1:3">
      <c t="s" r="A10" s="4">
        <v>452</v>
      </c>
    </row>
    <row r="11" spans="1:3">
      <c t="s" r="A11" s="3">
        <v>460</v>
      </c>
    </row>
    <row r="12" spans="1:3">
      <c t="s" r="A12" s="4">
        <v>463</v>
      </c>
      <c t="n" r="B12" s="9">
        <v>-6.4</v>
      </c>
      <c t="n" r="C12" s="9">
        <v>-5.9</v>
      </c>
    </row>
    <row r="13" spans="1:3">
      <c t="s" r="A13" s="4">
        <v>464</v>
      </c>
    </row>
    <row r="14" spans="1:3">
      <c t="s" r="A14" s="3">
        <v>460</v>
      </c>
    </row>
    <row r="15" spans="1:3">
      <c t="s" r="A15" s="4">
        <v>461</v>
      </c>
      <c t="n" r="B15" s="9">
        <v>-10.2</v>
      </c>
      <c t="n" r="C15" s="9">
        <v>-7.5</v>
      </c>
    </row>
    <row r="16" spans="1:3">
      <c t="s" r="A16" s="4">
        <v>465</v>
      </c>
    </row>
    <row r="17" spans="1:3">
      <c t="s" r="A17" s="3">
        <v>460</v>
      </c>
    </row>
    <row r="18" spans="1:3">
      <c t="s" r="A18" s="4">
        <v>461</v>
      </c>
      <c t="n" r="B18" s="9">
        <v>1.4</v>
      </c>
      <c t="n" r="C18" s="9">
        <v>1.5</v>
      </c>
    </row>
    <row r="19" spans="1:3">
      <c t="s" r="A19" s="4">
        <v>288</v>
      </c>
    </row>
    <row r="20" spans="1:3">
      <c t="s" r="A20" s="3">
        <v>460</v>
      </c>
    </row>
    <row r="21" spans="1:3">
      <c t="s" r="A21" s="4">
        <v>461</v>
      </c>
      <c t="n" r="B21" s="9">
        <v>-0.5</v>
      </c>
      <c t="n" r="C21" s="6">
        <v>0</v>
      </c>
    </row>
    <row r="22" spans="1:3">
      <c t="s" r="A22" s="4">
        <v>456</v>
      </c>
    </row>
    <row r="23" spans="1:3">
      <c t="s" r="A23" s="3">
        <v>460</v>
      </c>
    </row>
    <row r="24" spans="1:3">
      <c t="s" r="A24" s="4">
        <v>461</v>
      </c>
      <c t="n" r="B24" s="9">
        <v>-9.300000000000001</v>
      </c>
      <c t="n" r="C24" s="6">
        <v>-6</v>
      </c>
    </row>
    <row r="25" spans="1:3">
      <c t="s" r="A25" s="4">
        <v>462</v>
      </c>
      <c t="n" r="B25" s="9">
        <v>3.3</v>
      </c>
      <c t="n" r="C25" s="9">
        <v>2.3</v>
      </c>
    </row>
    <row r="26" spans="1:3">
      <c t="s" r="A26" s="4">
        <v>463</v>
      </c>
      <c t="n" r="B26" s="6">
        <v>-6</v>
      </c>
      <c t="n" r="C26" s="9">
        <v>-3.7</v>
      </c>
    </row>
    <row r="27" spans="1:3">
      <c t="s" r="A27" s="4">
        <v>466</v>
      </c>
    </row>
    <row r="28" spans="1:3">
      <c t="s" r="A28" s="3">
        <v>460</v>
      </c>
    </row>
    <row r="29" spans="1:3">
      <c t="s" r="A29" s="4">
        <v>461</v>
      </c>
      <c t="n" r="B29" s="9">
        <v>-9.9</v>
      </c>
      <c t="n" r="C29" s="9">
        <v>-9.300000000000001</v>
      </c>
    </row>
    <row r="30" spans="1:3">
      <c t="s" r="A30" s="4">
        <v>462</v>
      </c>
      <c t="n" r="B30" s="9">
        <v>3.5</v>
      </c>
      <c t="n" r="C30" s="9">
        <v>3.4</v>
      </c>
    </row>
    <row r="31" spans="1:3">
      <c t="s" r="A31" s="4">
        <v>76</v>
      </c>
      <c t="n" r="B31" s="9">
        <v>-6.4</v>
      </c>
      <c t="n" r="C31" s="9">
        <v>-5.9</v>
      </c>
    </row>
    <row r="32" spans="1:3">
      <c t="s" r="A32" s="4">
        <v>467</v>
      </c>
    </row>
    <row r="33" spans="1:3">
      <c t="s" r="A33" s="3">
        <v>460</v>
      </c>
    </row>
    <row r="34" spans="1:3">
      <c t="s" r="A34" s="4">
        <v>67</v>
      </c>
      <c t="n" r="B34" s="9">
        <v>-10.1</v>
      </c>
      <c t="n" r="C34" s="9">
        <v>-9.300000000000001</v>
      </c>
    </row>
    <row r="35" spans="1:3">
      <c t="s" r="A35" s="4">
        <v>468</v>
      </c>
    </row>
    <row r="36" spans="1:3">
      <c t="s" r="A36" s="3">
        <v>460</v>
      </c>
    </row>
    <row r="37" spans="1:3">
      <c t="s" r="A37" s="4">
        <v>66</v>
      </c>
      <c t="n" r="B37" s="9">
        <v>0.1</v>
      </c>
      <c t="n" r="C37" s="9">
        <v>-0.1</v>
      </c>
    </row>
    <row r="38" spans="1:3">
      <c t="s" r="A38" s="4">
        <v>469</v>
      </c>
    </row>
    <row r="39" spans="1:3">
      <c t="s" r="A39" s="3">
        <v>460</v>
      </c>
    </row>
    <row r="40" spans="1:3">
      <c t="s" r="A40" s="4">
        <v>72</v>
      </c>
      <c t="n" r="B40" s="7">
        <v>0.1</v>
      </c>
      <c t="n" r="C40" s="7">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4</v>
      </c>
    </row>
    <row r="3" spans="1:3">
      <c t="s" r="A3" s="3">
        <v>96</v>
      </c>
    </row>
    <row r="4" spans="1:3">
      <c t="s" r="A4" s="4">
        <v>76</v>
      </c>
      <c t="n" r="B4" s="7">
        <v>-6.2</v>
      </c>
      <c t="n" r="C4" s="7">
        <v>8.9</v>
      </c>
    </row>
    <row r="5" spans="1:3">
      <c t="s" r="A5" s="3">
        <v>97</v>
      </c>
    </row>
    <row r="6" spans="1:3">
      <c t="s" r="A6" s="4">
        <v>98</v>
      </c>
      <c t="n" r="B6" s="9">
        <v>28.9</v>
      </c>
      <c t="n" r="C6" s="9">
        <v>29.9</v>
      </c>
    </row>
    <row r="7" spans="1:3">
      <c t="s" r="A7" s="4">
        <v>35</v>
      </c>
      <c t="n" r="B7" s="9">
        <v>37.5</v>
      </c>
      <c t="n" r="C7" s="6">
        <v>-1</v>
      </c>
    </row>
    <row r="8" spans="1:3">
      <c t="s" r="A8" s="4">
        <v>99</v>
      </c>
      <c t="n" r="B8" s="9">
        <v>16.8</v>
      </c>
      <c t="n" r="C8" s="9">
        <v>13.4</v>
      </c>
    </row>
    <row r="9" spans="1:3">
      <c t="s" r="A9" s="4">
        <v>100</v>
      </c>
      <c t="n" r="B9" s="6">
        <v>3</v>
      </c>
      <c t="n" r="C9" s="9">
        <v>2.7</v>
      </c>
    </row>
    <row r="10" spans="1:3">
      <c t="s" r="A10" s="4">
        <v>101</v>
      </c>
      <c t="n" r="B10" s="9">
        <v>0.1</v>
      </c>
      <c t="n" r="C10" s="9">
        <v>0.1</v>
      </c>
    </row>
    <row r="11" spans="1:3">
      <c t="s" r="A11" s="3">
        <v>102</v>
      </c>
    </row>
    <row r="12" spans="1:3">
      <c t="s" r="A12" s="4">
        <v>103</v>
      </c>
      <c t="n" r="B12" s="9">
        <v>13.2</v>
      </c>
      <c t="n" r="C12" s="9">
        <v>24.4</v>
      </c>
    </row>
    <row r="13" spans="1:3">
      <c t="s" r="A13" s="4">
        <v>29</v>
      </c>
      <c t="n" r="B13" s="9">
        <v>-33.5</v>
      </c>
      <c t="n" r="C13" s="6">
        <v>-33</v>
      </c>
    </row>
    <row r="14" spans="1:3">
      <c t="s" r="A14" s="4">
        <v>30</v>
      </c>
      <c t="n" r="B14" s="9">
        <v>-44.6</v>
      </c>
      <c t="n" r="C14" s="9">
        <v>-4.8</v>
      </c>
    </row>
    <row r="15" spans="1:3">
      <c t="s" r="A15" s="4">
        <v>39</v>
      </c>
      <c t="n" r="B15" s="9">
        <v>-0.7</v>
      </c>
      <c t="n" r="C15" s="9">
        <v>2.5</v>
      </c>
    </row>
    <row r="16" spans="1:3">
      <c t="s" r="A16" s="4">
        <v>40</v>
      </c>
      <c t="n" r="B16" s="9">
        <v>-10.7</v>
      </c>
      <c t="n" r="C16" s="9">
        <v>-1.6</v>
      </c>
    </row>
    <row r="17" spans="1:3">
      <c t="s" r="A17" s="4">
        <v>104</v>
      </c>
      <c t="n" r="B17" s="9">
        <v>-1.4</v>
      </c>
      <c t="n" r="C17" s="9">
        <v>-3.4</v>
      </c>
    </row>
    <row r="18" spans="1:3">
      <c t="s" r="A18" s="4">
        <v>105</v>
      </c>
      <c t="n" r="B18" s="9">
        <v>1.5</v>
      </c>
      <c t="n" r="C18" s="9">
        <v>3.4</v>
      </c>
    </row>
    <row r="19" spans="1:3">
      <c t="s" r="A19" s="4">
        <v>106</v>
      </c>
      <c t="n" r="B19" s="9">
        <v>3.9</v>
      </c>
      <c t="n" r="C19" s="9">
        <v>41.5</v>
      </c>
    </row>
    <row r="20" spans="1:3">
      <c t="s" r="A20" s="3">
        <v>107</v>
      </c>
    </row>
    <row r="21" spans="1:3">
      <c t="s" r="A21" s="4">
        <v>108</v>
      </c>
      <c t="n" r="B21" s="9">
        <v>-26.6</v>
      </c>
      <c t="n" r="C21" s="9">
        <v>-29.9</v>
      </c>
    </row>
    <row r="22" spans="1:3">
      <c t="s" r="A22" s="4">
        <v>109</v>
      </c>
      <c t="n" r="B22" s="6">
        <v>0</v>
      </c>
      <c t="n" r="C22" s="6">
        <v>4</v>
      </c>
    </row>
    <row r="23" spans="1:3">
      <c t="s" r="A23" s="4">
        <v>110</v>
      </c>
      <c t="n" r="B23" s="9">
        <v>-26.6</v>
      </c>
      <c t="n" r="C23" s="9">
        <v>-25.9</v>
      </c>
    </row>
    <row r="24" spans="1:3">
      <c t="s" r="A24" s="3">
        <v>111</v>
      </c>
    </row>
    <row r="25" spans="1:3">
      <c t="s" r="A25" s="4">
        <v>112</v>
      </c>
      <c t="n" r="B25" s="9">
        <v>-8.5</v>
      </c>
      <c t="n" r="C25" s="6">
        <v>-9</v>
      </c>
    </row>
    <row r="26" spans="1:3">
      <c t="s" r="A26" s="4">
        <v>113</v>
      </c>
      <c t="n" r="B26" s="6">
        <v>0</v>
      </c>
      <c t="n" r="C26" s="9">
        <v>-45.9</v>
      </c>
    </row>
    <row r="27" spans="1:3">
      <c t="s" r="A27" s="4">
        <v>114</v>
      </c>
      <c t="n" r="B27" s="6">
        <v>0</v>
      </c>
      <c t="n" r="C27" s="9">
        <v>-1.2</v>
      </c>
    </row>
    <row r="28" spans="1:3">
      <c t="s" r="A28" s="4">
        <v>115</v>
      </c>
      <c t="n" r="B28" s="9">
        <v>0.3</v>
      </c>
      <c t="n" r="C28" s="9">
        <v>0.1</v>
      </c>
    </row>
    <row r="29" spans="1:3">
      <c t="s" r="A29" s="4">
        <v>116</v>
      </c>
      <c t="n" r="B29" s="9">
        <v>-8.199999999999999</v>
      </c>
      <c t="n" r="C29" s="6">
        <v>-56</v>
      </c>
    </row>
    <row r="30" spans="1:3">
      <c t="s" r="A30" s="4">
        <v>117</v>
      </c>
      <c t="n" r="B30" s="9">
        <v>-0.2</v>
      </c>
      <c t="n" r="C30" s="6">
        <v>1</v>
      </c>
    </row>
    <row r="31" spans="1:3">
      <c t="s" r="A31" s="4">
        <v>118</v>
      </c>
      <c t="n" r="B31" s="9">
        <v>-31.1</v>
      </c>
      <c t="n" r="C31" s="9">
        <v>-39.4</v>
      </c>
    </row>
    <row r="32" spans="1:3">
      <c t="s" r="A32" s="4">
        <v>119</v>
      </c>
      <c t="n" r="B32" s="6">
        <v>82</v>
      </c>
      <c t="n" r="C32" s="6">
        <v>70</v>
      </c>
    </row>
    <row r="33" spans="1:3">
      <c t="s" r="A33" s="4">
        <v>120</v>
      </c>
      <c t="n" r="B33" s="9">
        <v>50.9</v>
      </c>
      <c t="n" r="C33" s="9">
        <v>30.6</v>
      </c>
    </row>
    <row r="34" spans="1:3">
      <c t="s" r="A34" s="3">
        <v>121</v>
      </c>
    </row>
    <row r="35" spans="1:3">
      <c t="s" r="A35" s="4">
        <v>122</v>
      </c>
      <c t="n" r="B35" s="7">
        <v>9.6</v>
      </c>
      <c t="n" r="C35" s="7">
        <v>1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20"/>
    <col customWidth="1" max="6" min="6" width="25"/>
    <col customWidth="1" max="7" min="7" width="46"/>
  </cols>
  <sheetData>
    <row r="1" spans="1:7">
      <c t="s" r="A1" s="1">
        <v>123</v>
      </c>
      <c t="s" r="B1" s="2">
        <v>124</v>
      </c>
      <c t="s" r="C1" s="2">
        <v>125</v>
      </c>
      <c t="s" r="D1" s="2">
        <v>126</v>
      </c>
      <c t="s" r="E1" s="2">
        <v>127</v>
      </c>
      <c t="s" r="F1" s="2">
        <v>128</v>
      </c>
      <c t="s" r="G1" s="2">
        <v>129</v>
      </c>
    </row>
    <row r="2" spans="1:7">
      <c t="s" r="A2" s="4">
        <v>130</v>
      </c>
      <c t="n" r="B2" s="7">
        <v>1325.9</v>
      </c>
      <c t="n" r="C2" s="7">
        <v>276.2</v>
      </c>
      <c t="n" r="D2" s="7">
        <v>266.6</v>
      </c>
      <c t="n" r="E2" s="7">
        <v>1332.4</v>
      </c>
      <c t="n" r="F2" s="7">
        <v>-221.1</v>
      </c>
      <c t="n" r="G2" s="7">
        <v>-328.2</v>
      </c>
    </row>
    <row r="3" spans="1:7">
      <c t="s" r="A3" s="3">
        <v>131</v>
      </c>
    </row>
    <row r="4" spans="1:7">
      <c t="s" r="A4" s="4">
        <v>76</v>
      </c>
      <c t="n" r="B4" s="9">
        <v>8.9</v>
      </c>
      <c t="n" r="E4" s="9">
        <v>8.9</v>
      </c>
    </row>
    <row r="5" spans="1:7">
      <c t="s" r="A5" s="4">
        <v>132</v>
      </c>
      <c t="n" r="B5" s="9">
        <v>3.7</v>
      </c>
      <c t="n" r="G5" s="9">
        <v>3.7</v>
      </c>
    </row>
    <row r="6" spans="1:7">
      <c t="s" r="A6" s="4">
        <v>133</v>
      </c>
      <c t="n" r="B6" s="9">
        <v>-5.5</v>
      </c>
      <c t="n" r="G6" s="9">
        <v>-5.5</v>
      </c>
    </row>
    <row r="7" spans="1:7">
      <c t="s" r="A7" s="4">
        <v>89</v>
      </c>
      <c t="n" r="B7" s="9">
        <v>-3.3</v>
      </c>
      <c t="n" r="G7" s="9">
        <v>-3.3</v>
      </c>
    </row>
    <row r="8" spans="1:7">
      <c t="s" r="A8" s="3">
        <v>134</v>
      </c>
    </row>
    <row r="9" spans="1:7">
      <c t="s" r="A9" s="4">
        <v>135</v>
      </c>
      <c t="n" r="B9" s="6">
        <v>-9</v>
      </c>
      <c t="n" r="E9" s="6">
        <v>-9</v>
      </c>
    </row>
    <row r="10" spans="1:7">
      <c t="s" r="A10" s="4">
        <v>136</v>
      </c>
      <c t="n" r="B10" s="9">
        <v>-45.9</v>
      </c>
      <c t="n" r="F10" s="9">
        <v>-45.9</v>
      </c>
    </row>
    <row r="11" spans="1:7">
      <c t="s" r="A11" s="4">
        <v>137</v>
      </c>
      <c t="n" r="B11" s="9">
        <v>2.4</v>
      </c>
      <c t="n" r="D11" s="6">
        <v>2</v>
      </c>
      <c t="n" r="F11" s="9">
        <v>0.4</v>
      </c>
    </row>
    <row r="12" spans="1:7">
      <c t="s" r="A12" s="4">
        <v>138</v>
      </c>
      <c t="n" r="B12" s="9">
        <v>0.1</v>
      </c>
      <c t="n" r="D12" s="9">
        <v>0.1</v>
      </c>
    </row>
    <row r="13" spans="1:7">
      <c t="s" r="A13" s="4">
        <v>139</v>
      </c>
      <c t="n" r="B13" s="9">
        <v>-0.1</v>
      </c>
      <c t="n" r="D13" s="9">
        <v>-0.1</v>
      </c>
    </row>
    <row r="14" spans="1:7">
      <c t="s" r="A14" s="4">
        <v>140</v>
      </c>
      <c t="n" r="B14" s="9">
        <v>1277.2</v>
      </c>
      <c t="n" r="C14" s="9">
        <v>276.2</v>
      </c>
      <c t="n" r="D14" s="9">
        <v>268.6</v>
      </c>
      <c t="n" r="E14" s="9">
        <v>1332.3</v>
      </c>
      <c t="n" r="F14" s="9">
        <v>-266.6</v>
      </c>
      <c t="n" r="G14" s="9">
        <v>-333.3</v>
      </c>
    </row>
    <row r="15" spans="1:7">
      <c t="s" r="A15" s="4">
        <v>141</v>
      </c>
      <c t="n" r="B15" s="9">
        <v>1104.9</v>
      </c>
      <c t="n" r="C15" s="9">
        <v>276.3</v>
      </c>
      <c t="n" r="D15" s="9">
        <v>273.5</v>
      </c>
      <c t="n" r="E15" s="9">
        <v>1308.9</v>
      </c>
      <c t="n" r="F15" s="9">
        <v>-343.9</v>
      </c>
      <c t="n" r="G15" s="9">
        <v>-409.9</v>
      </c>
    </row>
    <row r="16" spans="1:7">
      <c t="s" r="A16" s="3">
        <v>131</v>
      </c>
    </row>
    <row r="17" spans="1:7">
      <c t="s" r="A17" s="4">
        <v>76</v>
      </c>
      <c t="n" r="B17" s="9">
        <v>-6.2</v>
      </c>
      <c t="n" r="E17" s="9">
        <v>-6.2</v>
      </c>
    </row>
    <row r="18" spans="1:7">
      <c t="s" r="A18" s="4">
        <v>132</v>
      </c>
      <c t="n" r="B18" s="9">
        <v>17.4</v>
      </c>
      <c t="n" r="G18" s="9">
        <v>17.4</v>
      </c>
    </row>
    <row r="19" spans="1:7">
      <c t="s" r="A19" s="4">
        <v>133</v>
      </c>
      <c t="n" r="B19" s="9">
        <v>10.8</v>
      </c>
      <c t="n" r="G19" s="9">
        <v>10.8</v>
      </c>
    </row>
    <row r="20" spans="1:7">
      <c t="s" r="A20" s="4">
        <v>89</v>
      </c>
      <c t="n" r="B20" s="9">
        <v>-0.7</v>
      </c>
      <c t="n" r="G20" s="9">
        <v>-0.7</v>
      </c>
    </row>
    <row r="21" spans="1:7">
      <c t="s" r="A21" s="3">
        <v>134</v>
      </c>
    </row>
    <row r="22" spans="1:7">
      <c t="s" r="A22" s="4">
        <v>135</v>
      </c>
      <c t="n" r="B22" s="9">
        <v>-8.5</v>
      </c>
      <c t="n" r="E22" s="9">
        <v>-8.5</v>
      </c>
    </row>
    <row r="23" spans="1:7">
      <c t="s" r="A23" s="4">
        <v>137</v>
      </c>
      <c t="n" r="B23" s="9">
        <v>2.9</v>
      </c>
      <c t="n" r="D23" s="9">
        <v>2.6</v>
      </c>
      <c t="n" r="F23" s="9">
        <v>0.3</v>
      </c>
    </row>
    <row r="24" spans="1:7">
      <c t="s" r="A24" s="4">
        <v>138</v>
      </c>
      <c t="n" r="B24" s="9">
        <v>0.3</v>
      </c>
      <c t="n" r="D24" s="9">
        <v>0.3</v>
      </c>
    </row>
    <row r="25" spans="1:7">
      <c t="s" r="A25" s="4">
        <v>142</v>
      </c>
      <c t="n" r="B25" s="7">
        <v>1120.9</v>
      </c>
      <c t="n" r="C25" s="7">
        <v>276.3</v>
      </c>
      <c t="n" r="D25" s="7">
        <v>276.4</v>
      </c>
      <c t="n" r="E25" s="7">
        <v>1294.2</v>
      </c>
      <c t="n" r="F25" s="7">
        <v>-343.6</v>
      </c>
      <c t="n" r="G25" s="7">
        <v>-38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64</v>
      </c>
    </row>
    <row r="3" spans="1:3">
      <c t="s" r="A3" s="3">
        <v>144</v>
      </c>
    </row>
    <row r="4" spans="1:3">
      <c t="s" r="A4" s="4">
        <v>83</v>
      </c>
      <c t="n" r="B4" s="10">
        <v>0.18</v>
      </c>
      <c t="n" r="C4" s="10">
        <v>0.18</v>
      </c>
    </row>
    <row r="5" spans="1:3">
      <c t="s" r="A5" s="4">
        <v>145</v>
      </c>
      <c t="n" r="B5" s="8">
        <v>5</v>
      </c>
      <c t="n" r="C5" s="8">
        <v>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CONSOLIDATED STATEMENT OF CHANG</vt:lpstr>
      <vt:lpstr>CONSOLIDATED STATEMENT OF CHAN9</vt:lpstr>
      <vt:lpstr>Basis of Presentation</vt:lpstr>
      <vt:lpstr>Restructuring and Asset Impairm</vt:lpstr>
      <vt:lpstr>(Loss) Earnings per Common Shar</vt:lpstr>
      <vt:lpstr>Inventories</vt:lpstr>
      <vt:lpstr>Accrued Liabilities</vt:lpstr>
      <vt:lpstr>Pension and Other Postretiremen</vt:lpstr>
      <vt:lpstr>Debt</vt:lpstr>
      <vt:lpstr>Contingencies and Commitments</vt:lpstr>
      <vt:lpstr>Share Repurchase Program</vt:lpstr>
      <vt:lpstr>Fair Value Measurements</vt:lpstr>
      <vt:lpstr>Derivatives and Hedging Activit</vt:lpstr>
      <vt:lpstr>Other Income (Expense), Net</vt:lpstr>
      <vt:lpstr>Income Taxes</vt:lpstr>
      <vt:lpstr>Business Segments</vt:lpstr>
      <vt:lpstr>Recent Accounting Pronouncement</vt:lpstr>
      <vt:lpstr>Reclassifications from Accumula</vt:lpstr>
      <vt:lpstr>Basis of Presentation (Policies</vt:lpstr>
      <vt:lpstr>Restructuring and Asset Impai27</vt:lpstr>
      <vt:lpstr>(Loss) Earnings per Common Sh28</vt:lpstr>
      <vt:lpstr>Inventories (Tables)</vt:lpstr>
      <vt:lpstr>Accrued Liabilities (Tables)</vt:lpstr>
      <vt:lpstr>Pension and Other Postretirem31</vt:lpstr>
      <vt:lpstr>Debt (Tables)</vt:lpstr>
      <vt:lpstr>Fair Value Measurements (Tables</vt:lpstr>
      <vt:lpstr>Derivatives and Hedging Activ34</vt:lpstr>
      <vt:lpstr>Other Income (Expense), Net (Ta</vt:lpstr>
      <vt:lpstr>Business Segments (Tables)</vt:lpstr>
      <vt:lpstr>Reclassifications from Accumu37</vt:lpstr>
      <vt:lpstr>Restructuring and Asset Impai38</vt:lpstr>
      <vt:lpstr>(Loss) Earnings per Common Sh39</vt:lpstr>
      <vt:lpstr>(Loss) Earnings per Common Sh40</vt:lpstr>
      <vt:lpstr>Inventories - Schedule of Inven</vt:lpstr>
      <vt:lpstr>Inventories - Narrative (Detail</vt:lpstr>
      <vt:lpstr>Accrued Liabilities (Details)</vt:lpstr>
      <vt:lpstr>Pension and Other Postretirem44</vt:lpstr>
      <vt:lpstr>Pension and Other Postretirem45</vt:lpstr>
      <vt:lpstr>Debt - Narrative (Details)</vt:lpstr>
      <vt:lpstr>Debt - Schedule of long-term de</vt:lpstr>
      <vt:lpstr>Contingencies and Commitments (</vt:lpstr>
      <vt:lpstr>Share Repurchase Program (Detai</vt:lpstr>
      <vt:lpstr>Fair Value Measurements - Sched</vt:lpstr>
      <vt:lpstr>Fair Value Measurements - Sch51</vt:lpstr>
      <vt:lpstr>Derivatives and Hedging Activ52</vt:lpstr>
      <vt:lpstr>Derivatives and Hedging Activ53</vt:lpstr>
      <vt:lpstr>Derivatives and Hedging Activ54</vt:lpstr>
      <vt:lpstr>Other Income (Expense), Net (De</vt:lpstr>
      <vt:lpstr>Income Taxes (Details)</vt:lpstr>
      <vt:lpstr>Business Segments - Narrative (</vt:lpstr>
      <vt:lpstr>Business Segments - Schedule of</vt:lpstr>
      <vt:lpstr>Reclassifications from Accumu59</vt:lpstr>
      <vt:lpstr>Reclassifications from Accumu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02:55Z</dcterms:created>
  <dcterms:modified xmlns:dcterms="http://purl.org/dc/terms/" xmlns:xsi="http://www.w3.org/2001/XMLSchema-instance" xsi:type="dcterms:W3CDTF">2016-10-27T17:02:55Z</dcterms:modified>
  <dc:title xmlns:dc="http://purl.org/dc/elements/1.1/">Untitled</dc:title>
  <dc:description xmlns:dc="http://purl.org/dc/elements/1.1/"/>
  <dc:subject xmlns:dc="http://purl.org/dc/elements/1.1/"/>
  <cp:keywords/>
  <cp:category/>
</cp:coreProperties>
</file>